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Acquisitions And Divestitures" sheetId="11" r:id="rId11"/>
    <s:sheet name="Fair Value Messurements" sheetId="12" r:id="rId12"/>
    <s:sheet name="Derivative And Financial Instru" sheetId="13" r:id="rId13"/>
    <s:sheet name="Oil And Natural Gas Properties" sheetId="14" r:id="rId14"/>
    <s:sheet name="Long-Term Debt" sheetId="15" r:id="rId15"/>
    <s:sheet name="Asset Retirement Obligation" sheetId="16" r:id="rId16"/>
    <s:sheet name="Commitments And Contingencies" sheetId="17" r:id="rId17"/>
    <s:sheet name="Related Party Transactions" sheetId="18" r:id="rId18"/>
    <s:sheet name="Unit-Based Compensation" sheetId="19" r:id="rId19"/>
    <s:sheet name="Distributions To Unitholders" sheetId="20" r:id="rId20"/>
    <s:sheet name="Members' Equity_Partners' Capit" sheetId="21" r:id="rId21"/>
    <s:sheet name="Subsequent Events" sheetId="22" r:id="rId22"/>
    <s:sheet name="Organization And Basis Of Pre23" sheetId="23" r:id="rId23"/>
    <s:sheet name="Summary Of Significant Accoun24" sheetId="24" r:id="rId24"/>
    <s:sheet name="Acquisitions And Divestitures (" sheetId="25" r:id="rId25"/>
    <s:sheet name="Fair Value Measurements (Tables" sheetId="26" r:id="rId26"/>
    <s:sheet name="Derivative And Financial Inst27" sheetId="27" r:id="rId27"/>
    <s:sheet name="Oil And Natural Gas Properties " sheetId="28" r:id="rId28"/>
    <s:sheet name="Asset Retirement Obligation (Ta" sheetId="29" r:id="rId29"/>
    <s:sheet name="Unit-Based Compensation (Tables" sheetId="30" r:id="rId30"/>
    <s:sheet name="Members' Equity_Partners' Cap31" sheetId="31" r:id="rId31"/>
    <s:sheet name="Organization And Basis Of Pre32" sheetId="32" r:id="rId32"/>
    <s:sheet name="Summary Of Significant Accoun33" sheetId="33" r:id="rId33"/>
    <s:sheet name="Acquisitions And Divestitures34" sheetId="34" r:id="rId34"/>
    <s:sheet name="Acquisitions And Divestitures35" sheetId="35" r:id="rId35"/>
    <s:sheet name="Acquisitions And Divestitures36" sheetId="36" r:id="rId36"/>
    <s:sheet name="Acquisitions And Divestitures37" sheetId="37" r:id="rId37"/>
    <s:sheet name="Fair Value Measurements (Fair V" sheetId="38" r:id="rId38"/>
    <s:sheet name="Derivative And Financial Inst39" sheetId="39" r:id="rId39"/>
    <s:sheet name="Derivative And Financial Inst40" sheetId="40" r:id="rId40"/>
    <s:sheet name="Derivative And Financial Inst41" sheetId="41" r:id="rId41"/>
    <s:sheet name="Derivative And Financial Inst42" sheetId="42" r:id="rId42"/>
    <s:sheet name="Oil And Natural Gas Propertie43" sheetId="43" r:id="rId43"/>
    <s:sheet name="Oil And Natural Gas Propertie44" sheetId="44" r:id="rId44"/>
    <s:sheet name="Long-Term Debt (Details)" sheetId="45" r:id="rId45"/>
    <s:sheet name="Asset Retirement Obligation (Re" sheetId="46" r:id="rId46"/>
    <s:sheet name="Related Party Transactions (Det" sheetId="47" r:id="rId47"/>
    <s:sheet name="Unit-Based Compensation (Narrat" sheetId="48" r:id="rId48"/>
    <s:sheet name="Unit-Based Compensation (Schedu" sheetId="49" r:id="rId49"/>
    <s:sheet name="Members' Equity_Partners' Cap50" sheetId="50" r:id="rId50"/>
    <s:sheet name="Members' Equity_Partners' Cap51" sheetId="51" r:id="rId51"/>
    <s:sheet name="Members' Equity_Partners' Cap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36">
  <si>
    <t>Document and Entity Information - shares</t>
  </si>
  <si>
    <t>6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pp</t>
  </si>
  <si>
    <t>Entity Registrant Name</t>
  </si>
  <si>
    <t>Sanchez Production Partners LP</t>
  </si>
  <si>
    <t>Entity Central Index Key</t>
  </si>
  <si>
    <t>Current Fiscal Year End Date</t>
  </si>
  <si>
    <t>--12-31</t>
  </si>
  <si>
    <t>Entity Filer Category</t>
  </si>
  <si>
    <t>Smaller Reporting Company</t>
  </si>
  <si>
    <t>Entity Common Stock, Shares Outstanding</t>
  </si>
  <si>
    <t>Condensed Consolidated Statements Of Operations - USD ($) $ in Thousands</t>
  </si>
  <si>
    <t>3 Months Ended</t>
  </si>
  <si>
    <t>Jun. 30, 2014</t>
  </si>
  <si>
    <t>Revenues</t>
  </si>
  <si>
    <t>Natural gas sales</t>
  </si>
  <si>
    <t>Oil and liquids sales</t>
  </si>
  <si>
    <t>Total revenues</t>
  </si>
  <si>
    <t>Operating expenses:</t>
  </si>
  <si>
    <t>Lease operating expenses</t>
  </si>
  <si>
    <t>Cost of sales</t>
  </si>
  <si>
    <t>Production taxes</t>
  </si>
  <si>
    <t>General and administrative</t>
  </si>
  <si>
    <t>Gain on sale of assets</t>
  </si>
  <si>
    <t>Depreciation, depletion and amortization</t>
  </si>
  <si>
    <t>Asset impairments</t>
  </si>
  <si>
    <t>Accretion expense</t>
  </si>
  <si>
    <t>Total operating expenses</t>
  </si>
  <si>
    <t>Other expenses (income)</t>
  </si>
  <si>
    <t>Interest expense</t>
  </si>
  <si>
    <t>Other expense (income)</t>
  </si>
  <si>
    <t>Total other expenses</t>
  </si>
  <si>
    <t>Total expenses</t>
  </si>
  <si>
    <t>Net loss</t>
  </si>
  <si>
    <t>Less:</t>
  </si>
  <si>
    <t>Preferred unit paid-in-kind distributions</t>
  </si>
  <si>
    <t>Net loss attributable to common unitholders</t>
  </si>
  <si>
    <t>Earnings Per Share Basic And Diluted After Conversion [Abstract]</t>
  </si>
  <si>
    <t>Common units - Basic and diluted</t>
  </si>
  <si>
    <t>[1]</t>
  </si>
  <si>
    <t>Earnings Per Share Basic And Diluted Other Disclosures, After Conversion [Abstract]</t>
  </si>
  <si>
    <t>Common Class A [Member]</t>
  </si>
  <si>
    <t>Net loss per unit prior to conversion</t>
  </si>
  <si>
    <t>Net loss per unit - Basic and diluted</t>
  </si>
  <si>
    <t>Weighted Average Units Outstanding</t>
  </si>
  <si>
    <t>Weighted Average Units Outstanding - Basic and diluted</t>
  </si>
  <si>
    <t>Common Class B [Member]</t>
  </si>
  <si>
    <t>Amounts adjusted for 1-for-10 reverse split completed August 3, 2015.  See Note 13.</t>
  </si>
  <si>
    <t>Condensed Consolidated Statements Of Operations (Paranthetical) - Aug. 03, 2015</t>
  </si>
  <si>
    <t>Total</t>
  </si>
  <si>
    <t>Reverse stock split ratio</t>
  </si>
  <si>
    <t>1-for-10</t>
  </si>
  <si>
    <t>Subsequent Event [Member]</t>
  </si>
  <si>
    <t>Number of common units received for every ten common units held</t>
  </si>
  <si>
    <t>Condensed Consolidated Balance Sheets - USD ($) $ in Thousands</t>
  </si>
  <si>
    <t>Dec. 31, 2014</t>
  </si>
  <si>
    <t>Current assets</t>
  </si>
  <si>
    <t>Cash and cash equivalents</t>
  </si>
  <si>
    <t>Restricted cash</t>
  </si>
  <si>
    <t>Accounts receivable</t>
  </si>
  <si>
    <t>Accounts receivable - related entities</t>
  </si>
  <si>
    <t>Prepaid expenses</t>
  </si>
  <si>
    <t>Fair value of derivative instruments</t>
  </si>
  <si>
    <t>Total current assets</t>
  </si>
  <si>
    <t>Oil and natural gas properties and related equipment (successful efforts method)</t>
  </si>
  <si>
    <t>Oil and natural gas properties, equipment and facilities</t>
  </si>
  <si>
    <t>Material and supplies</t>
  </si>
  <si>
    <t>Less accumulated depreciation, depletion, amortization, and impairments</t>
  </si>
  <si>
    <t>Oil and natural gas properties and equipment, net</t>
  </si>
  <si>
    <t>Other assets</t>
  </si>
  <si>
    <t>Debt issuance costs</t>
  </si>
  <si>
    <t>Other non-current assets</t>
  </si>
  <si>
    <t>Total assets</t>
  </si>
  <si>
    <t>Current liabilities</t>
  </si>
  <si>
    <t>Accounts payable and accrued liabilities</t>
  </si>
  <si>
    <t>Royalties payable</t>
  </si>
  <si>
    <t>Total current liabilities</t>
  </si>
  <si>
    <t>Other liabilities</t>
  </si>
  <si>
    <t>Asset retirement obligation</t>
  </si>
  <si>
    <t>Long-term debt</t>
  </si>
  <si>
    <t>Total other liabilities</t>
  </si>
  <si>
    <t>Total liabilities</t>
  </si>
  <si>
    <t>Commitments and contingencies (See Note 9)</t>
  </si>
  <si>
    <t>Members' equity / Partners' capital</t>
  </si>
  <si>
    <t>Total members' equity/partners' capital</t>
  </si>
  <si>
    <t>Total liabilities and members' equity/partners' capital</t>
  </si>
  <si>
    <t>General partners' capital account</t>
  </si>
  <si>
    <t>Class A Preferred Units [Member]</t>
  </si>
  <si>
    <t>Class A preferred units</t>
  </si>
  <si>
    <t>Common Units [Member]</t>
  </si>
  <si>
    <t>LP common units</t>
  </si>
  <si>
    <t>Condensed Consolidated Balance Sheets (Parenthetical)</t>
  </si>
  <si>
    <t>Jun. 30, 2015shares</t>
  </si>
  <si>
    <t>Dec. 31, 2014shares</t>
  </si>
  <si>
    <t>Share units outstanding</t>
  </si>
  <si>
    <t>Share units issued</t>
  </si>
  <si>
    <t>Preferred units issued</t>
  </si>
  <si>
    <t>Preferred units outstanding</t>
  </si>
  <si>
    <t>Common units, issued</t>
  </si>
  <si>
    <t>Common units, outstanding</t>
  </si>
  <si>
    <t>Condensed Consolidated Statements Of Cash Flows - USD ($) $ in Thousands</t>
  </si>
  <si>
    <t>Cash flows from operating activities:</t>
  </si>
  <si>
    <t>Adjustments to reconcile net loss to cash provided by operating activities</t>
  </si>
  <si>
    <t>Amortization of debt issuance costs</t>
  </si>
  <si>
    <t>Equity earnings in affiliate</t>
  </si>
  <si>
    <t>Gain from disposition of property and equipment</t>
  </si>
  <si>
    <t>Bad debt expense</t>
  </si>
  <si>
    <t>Total mark-to-market losses on commodity derivative contracts</t>
  </si>
  <si>
    <t>Cash mark-to-market settlements on commodity derivative contracts</t>
  </si>
  <si>
    <t>Unit-based compensation programs</t>
  </si>
  <si>
    <t>Changes in Operating Assets and Liabilities:</t>
  </si>
  <si>
    <t>(Increase) decrease in accounts receivable</t>
  </si>
  <si>
    <t>Increase in accounts receivable - related entities</t>
  </si>
  <si>
    <t>Decrease in prepaid expenses</t>
  </si>
  <si>
    <t>(Increase) decrease in other assets</t>
  </si>
  <si>
    <t>Increase (decrease) in accounts payable/accrued liabilities</t>
  </si>
  <si>
    <t>Increase (decrease) in royalties payable</t>
  </si>
  <si>
    <t>Net cash provided by operating activities</t>
  </si>
  <si>
    <t>Cash flows from investing activities:</t>
  </si>
  <si>
    <t>Cash paid for acquisitions</t>
  </si>
  <si>
    <t>Development of natural gas properties</t>
  </si>
  <si>
    <t>Proceeds from sale of assets</t>
  </si>
  <si>
    <t>Distributions from equity affiliate</t>
  </si>
  <si>
    <t>Net cash used in investing activities</t>
  </si>
  <si>
    <t>Cash flows from financing activities:</t>
  </si>
  <si>
    <t>Proceeds from issuance of preferred units</t>
  </si>
  <si>
    <t>Payments for offering costs</t>
  </si>
  <si>
    <t>Proceeds from issuance of debt</t>
  </si>
  <si>
    <t>Repayment of debt</t>
  </si>
  <si>
    <t>Issuance of common units</t>
  </si>
  <si>
    <t>Repurchase of Class A, Class C and Class D interests</t>
  </si>
  <si>
    <t>Units tendered by employees for tax withholding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hange in accrued capital expenditures</t>
  </si>
  <si>
    <t>Accrual for cancellation of Class A units</t>
  </si>
  <si>
    <t>Acquisitions of oil and natural gas properties in exchange for common units</t>
  </si>
  <si>
    <t>Cash paid during the period for interest</t>
  </si>
  <si>
    <t>Cash paid during the period for income taxes</t>
  </si>
  <si>
    <t>Condensed Consolidated Statements Of Changes In Members' Equity/Partners' Capital - USD ($) $ in Thousands</t>
  </si>
  <si>
    <t>Common Class A [Member]Common Units [Member]</t>
  </si>
  <si>
    <t>Common Class B [Member]Common Units [Member]</t>
  </si>
  <si>
    <t>Beginning Balance (in shares) at Dec. 31, 2013</t>
  </si>
  <si>
    <t>Beginning Balance at Dec. 31, 2013</t>
  </si>
  <si>
    <t>Units tendered by employees for tax withholding (in shares)</t>
  </si>
  <si>
    <t>Units tendered by employees for tax withholding</t>
  </si>
  <si>
    <t>Unit-based compensation programs (in shares)</t>
  </si>
  <si>
    <t>Cancellation of units (in shares) (See Note 9)</t>
  </si>
  <si>
    <t>Cancellation of units</t>
  </si>
  <si>
    <t>Net income (loss)</t>
  </si>
  <si>
    <t>Ending Balance (in shares) at Dec. 31, 2014</t>
  </si>
  <si>
    <t>Ending Balance at Dec. 31, 2014</t>
  </si>
  <si>
    <t>Ending Balance (in shares) at Mar. 05, 2015</t>
  </si>
  <si>
    <t>Ending Balance at Mar. 05, 2015</t>
  </si>
  <si>
    <t>Beginning Balance (in shares) at Dec. 31, 2014</t>
  </si>
  <si>
    <t>Beginning Balance at Dec. 31, 2014</t>
  </si>
  <si>
    <t>Ending Balance (in shares) at Jun. 30, 2015</t>
  </si>
  <si>
    <t>Ending Balance at Jun. 30, 2015</t>
  </si>
  <si>
    <t>Beginning Balance (in shares) at Mar. 05, 2015</t>
  </si>
  <si>
    <t>Beginning Balance at Mar. 05, 2015</t>
  </si>
  <si>
    <t>Private placement of Class A Preferred Units (in shares)</t>
  </si>
  <si>
    <t>Private placement of Class A Preferred Units</t>
  </si>
  <si>
    <t>Beneficial conversion feature of Class A Preferred Units</t>
  </si>
  <si>
    <t>Units converted to LP Common Units upon limited partnerships (in shares)</t>
  </si>
  <si>
    <t>Units converted to LP Common Units upon limited partnerships</t>
  </si>
  <si>
    <t>Common units issued for acquisition of properties (in shares)</t>
  </si>
  <si>
    <t>Common units issued for acquisition of properties</t>
  </si>
  <si>
    <t>Issuance of common units (in shares)</t>
  </si>
  <si>
    <t>Preferred unit paid-in-kind distributors</t>
  </si>
  <si>
    <t>Condensed Consolidated Statements Of Changes In Members' Equity/Partners' Capital (Paranthetical) $ in Thousands</t>
  </si>
  <si>
    <t>Jun. 30, 2015USD ($)</t>
  </si>
  <si>
    <t>Offering costs</t>
  </si>
  <si>
    <t>Organization And Basis Of Presentation</t>
  </si>
  <si>
    <t>Organization And Basis Of Presentation [Abstract]</t>
  </si>
  <si>
    <t>1. ORGANIZATION AND BASIS OF PRESENTATION
Organization
Sanchez Production Partners LP, a Delaware limited partnership (“SPP”, “we”, “us”, “our” or the “Partnership”), is an oil and gas ex ploration and production limited partnership focused on the acquisition, development and production of oil and natural gas properties and other integrated assets . SPP completed its initial public offering on November 20, 2006, as Constellation Energy Partners LLC (“CEP” or the “Company”). In August 2013, Sanchez Energy Partners I, LP (“SEP I”), an affiliate of Sanchez Oil &amp; Gas Corporation (“SOG”) , contributed certain oil and natural gas properties in Texas and Louisiana to CEP in exchange for equity interests in CEP. On May 8, 2014, the Company and SP Holdings, LLC (the “Manager”) , the sole member of our general partner, entered into a Shared Services Agreement (the “Services Agreement”) pursuant to which the Manager agreed to provide services that the Partnership requires to operate its business, including overhead, technical, administrative, marketing, accounting, operational, information systems, financial, compliance, insurance and acquisition, disposition and financing services. The Services Agreement became effective as of July 1, 2014. CEP’s name was subsequently changed to Sanchez Production Partners LLC and on March 6, 2015, the Company’s unitholders approved the conversion of Sanchez Production Partners LLC to a Delaware limited partnership and the name was changed to Sanchez Production Partners LP . T he Manager owns the general partner of SPP and all of SPP’s incentive distribution rights. Our common units are currently listed on the NYSE MKT under the symbol “SPP.”
SOG is a private company engaged in the management of oil and natural gas properties on behalf of its related companies, with whom it has various service agreements encompassing a wide range of activities, including, but not limited to, management, administrative and operational services. SEP I and SP Holdings, LLC are related to SOG through services agreements, and SOG owns a 0.5% general partner interest in SEP I. Our proved reserves are currently located in the Cherokee Basin in Oklahoma and Kansas, the Woodford Shale in the Arkoma Basin in Oklahoma, the Central Kansas Uplift in Kansas, the Eagle Ford Shale in South Texas and in other areas of Texas and Louisiana .
Basis of Presentation
These unaudited condensed consolidated financial statements include the accounts of SPP and our wholly-owned subsidiaries. All intercompany accounts and transactions have been eliminated in consolidation. We operate our oil and natural gas properties as one business segment: the exploration, development and production of oil and natural gas. Our management evaluates performance based on one business segment as there are not different economic environments within the operation of our oil and natural gas properties.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the Company and our subsidiaries included in our Annual Report on Form 10-K for the year ended December 31, 2014, which was filed with the SEC on March 5, 2015.
Use of Estimates
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Reclassifications
Certain reclassifications have been made to the prior period to conform to the current period presentation. These reclassifications had no effect on total assets, total liabilities, total unitholders’ equity, net income or net cash provided by or used in operating, investing or financing activities.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pril 2015, FASB issued Accounting Standards Update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n ASU No. 2015-02, “Consolidation (Topic 810): Amendments to the Consolidation Analysis”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We are currently assessing the impact that adopting this new accounting guidance will have on our consolidated financial statements and footnote disclosures, but we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
Other accounting standards that have been issued by the FASB or other standards-setting bodies are not expected to have a material impact on the Partnership’s financial position, results of operations and cash flows.</t>
  </si>
  <si>
    <t>Summary Of Significant Accounting Policies</t>
  </si>
  <si>
    <t>Summary Of Significant Accounting Policies [Abstract]</t>
  </si>
  <si>
    <t xml:space="preserve">2. SUMMARY OF SIGNIFICANT ACCOUNTING POLICIES
Our significant accounting policies are consistent with those discussed in our Annual Report on Form 10-K for the year ended December 31, 201 4 .
Cash
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t June 30 , 2015 and December 31, 2014.
Restricted Cash
Restricted cash, as of June 30 , 2015 and December 31, 2014, of $ 0.6 million and $1.7 million, respectively, was being held in escrow. The balance as of June 30, 2015 is related to a vendor dispute, and will remain in the escrow account until the dispute has been resolved.
Accounts Receivable, Net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t June 30 , 2015 and December 31, 2014, we had an allowance for doubtful accounts receivable of $0.4 million and $0.2 million, respectively. </t>
  </si>
  <si>
    <t>Acquisitions And Divestitures</t>
  </si>
  <si>
    <t>Acquisitions And Divestitures [Abstract]</t>
  </si>
  <si>
    <t>3. ACQUISITIONS AND DIVESTITURE S
Eagle Ford Acquisition
On March 31, 2015, we completed an acquisition of wellbore interests in certain producing oil and natural gas properties in Gonzales County, Texas (the “Eagle Ford properties,” and such acquisition, the “Eagle Ford acquisition”) located in the Eagle Ford Shale in Gonzales County, Texas from Sanchez Energy Corporation (“SN”) for a purchase price of $85 million, subject to normal and customary closing adjustments. The effective date of the transaction was January 1, 2015. The acquisition included initial conveyed working interests and net revenue interests for each property which escalate on January 1 for each year from 2016 through 2019, at which point, SPP’s interests in the Eagle Ford properties will stay constant for the remainder of the respective lives of the assets.
The adjusted purchase price of $83.4 million was funded at closing with net proceeds from the private placement of 10,625,000 newly created Class A Preferred Units (the “Preferred Units”) which were issued for a cash purchase price of $1.60 per unit, resulting in gross proceeds to SPP of $17.0 million, the issuance of 1,052,632 common units (approximately 105,263 common units after adjusting for reverse unit split) to SN, borrowings under the Partnership’s Credit Agreement (as defined in Note 7, “Long-Term Debt”), and available cash. The total purchase price was allocated to the assets purchased and liabilities assumed based upon their fair values on the date of acquisition as follows (in thousands):
Proved developed reserves
$
Facilities
Fair value of hedges assumed
Fair value of assets acquired
Asset retirement obligations
Ad valorem tax liability
Fair value of net assets acquired
$
Pro Forma Operating Results
The following pro forma combined results for the three and six months ended June 30, 2015 and 2014 reflect the consolidated results of operations of the Partnership as if the Eagle Ford acquisition and related financing had occurred on January 1, 2014. The pro forma information includes adjustments primarily for revenues and expenses from the acquired properties, depreciation, depletion, amortization and accretion, interest expense and debt issuance cost amortization for acquisition debt, and paid-in-kind units issued in connection with the preferred units.
The unaudited pro forma combined financial statements give effect to the events set forth below:
• The Eagle Ford acquisition completed on March 31, 2015.
• The increase in borrowings under the Credit Agreement to finance a portion of the Eagle Ford acquisition, and the related
adjustments to interest expense.
• Issuance of Class A Preferred Units to finance a portion of the Eagle Ford acquisition, and the related adjustments to preferred
paid-in-kind distributions.
• Issuance of common units to finance a portion of the Eagle Ford acquisition and the related effect on net income (loss) per
common unit (in thousands, except per unit amounts).
Three Months Ended
Six Months Ended
June 30,
June 30,
2015
2014
2015
2014
Revenues
$
$
$
$
Net income (loss) attributable to common unitholders
$
$
$
$
Net income (loss) per unit prior to conversion
Class A units - Basic and diluted (1)
$
-
$
$
$
Class B units - Basic and diluted (1)
$
-
$
$
$
Net loss per unit after conversion
Common units - Basic and diluted (1)
$
$
-
$
$
-
(1) Amounts adjusted for 1-for-10 reverse split completed August 3, 2015. See Note 13.
The unaudited pro forma combined financial information is for informational purposes only and is not intended to represent or to be indicative of the combined results of operations that the Partnership would have reported had the Eagle Ford acquisition and related financings been completed as of the date set forth in this unaudited pro forma combined financial information and should not be taken as indicative of the Partnership’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Post-Acquisition Operating Results
The amounts of revenue and excess o f revenues over direct operating expenses included in the Partnership’s condensed consolidated statements of operations for the three and six months ended June 30, 2015, for the Eagle Ford acquisition are shown in the table that follows. Direct operating expenses include lease operating expenses and production and ad valorem taxes (in thousands):
Three and Six
Months Ended
June 30, 2015
Revenues
$
Excess of revenues over direct operating expenses
$</t>
  </si>
  <si>
    <t>Fair Value Messurements</t>
  </si>
  <si>
    <t>Fair Value Measurements [Abstract]</t>
  </si>
  <si>
    <t>Fair Value Measurements</t>
  </si>
  <si>
    <t xml:space="preserve">4. 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Partnership'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The following tables summarize the fair value of our assets and liabilities that were accounted for at fair value on a recurring basis as of June 30 , 2015 and December 31, 2014 (in thousands):
Fair Value Measurements at June 30, 2015
Active Markets for
Observable
Identical Assets
Inputs
Unobservable Inputs
Netting Cash and
Fair Value at
(Level 1)
(Level 2)
(Level 3)
Collateral
June 30, 2015
Derivative assets
$
-
$
$
-
$
$
Derivative liabilities
-
-
Total net assets
$
-
$
$
-
$
-
$
The following table summarizes the fair value of our assets and liabilities that were accounted for at fair value on a recurring basis as of December 31, 2014 (in thousands):
Fair Value Measurements at December 31, 2014
Active Markets for
Observable
Significant
Identical Assets
Inputs
Unobservable Inputs
Netting Cash and
Fair Value at
(Level 1)
(Level 2)
(Level 3)
Collateral
December 31, 2014
Derivative assets
$
-
$
$
-
$
$
Derivative liabilities
-
-
-
Total net assets
$
-
$
$
-
$
-
$
As of June 30, 2015 and December 31, 2014, the estimated fair value of cash and cash equivalents, accounts receivable, other current assets and current liabilities approximated their carrying value due to their short-term nature.
Fair Value on a Non-Recurring Basis
The Partnership follows the provisions of Accounting Standards Codification (“ASC”) Topic 820-10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Partnership’s management at the time of the valuation and are the most sensitive and subject to change. Our purchase price allocation for the Eagle Ford acquisition is presented in Note 3, ‘‘Acquisitions and Divestitures.” A reconciliation of the beginning and ending balances of the Partnership’s asset retirement obligations is presented in Note 8, ‘‘Asset Retirement Obligations.’’
Fair Value of Financial Instruments
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
Credit Agreement – We believe that the carrying value of long-term debt for our Credit Agreemen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Credit Agreement is discussed further in Note 7, “Long-Term Debt.”
Derivative Instruments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did not have any interest rate derivatives as of June 30, 2015. We prioritize the use of the highest level inputs available in determining fair value such that fair value measurements are determined using the highest and best use as determined by market participants and the assumptions that they would use in determining fair value. </t>
  </si>
  <si>
    <t>Derivative And Financial Instruments</t>
  </si>
  <si>
    <t>Derivative And Financial Instruments [Abstract]</t>
  </si>
  <si>
    <t xml:space="preserve">5. DERIVATIVE AND FINANCIAL INSTRUMENTS
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transactions are normally price swaps whereby we will receive a fixed price for our production and pay a variable market price to the contract counterparty. These hedging activities are intended to support oil and natural gas prices at targeted levels and to manage exposure to oil and natural gas price fluctuations. It is never our intention to enter into derivative contracts for speculative trading purposes.
Under ASC Topic 815, Derivatives and Hedging ,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not elected to designate any of our current derivative contracts as hedges; however, changes in the fair value of all of our derivative instruments are recognized in earnings and included in natural gas sales and oil and liquids sales in the condensed consolidated statements of operations.
As of June 30 , 2015, we had the following derivative contracts in place for the periods indicated, all of which are accounted for as mark-to-market activities:
Fixed Price Basis Swaps–West Texas Intermediate (WTI)
For the Quarter Ended (in Bbls)
March 31,
June 30,
September 30,
December 31,
Total
Average
Average
Average
Average
Average
Volume
Price
Volume
Price
Volume
Price
Volume
Price
Volume
Price
2015
$
$
$
2016
$
$
$
$
$
2017
$
$
$
$
$
2018
$
$
$
$
$
2019
$
$
$
$
$
Fixed Price Swaps—NYMEX (Henry Hub)
For the Quarter Ended (in MMBtu)
March 31,
June 30,
September 30,
December 31,
Total
Average
Average
Average
Average
Average
Volume
Price
Volume
Price
Volume
Price
Volume
Price
Volume
Price
2015
$
$
$
2016
$
$
$
$
$
2017
$
$
$
$
$
2018
$
$
$
$
$
2019
$
$
$
$
$
The following table sets forth a reconciliation of the changes in fair value of the Partnership’s commodity derivatives for the three months ended June 30, 2015 and the year ended December 31, 2014 (in thousands):
June 30,
December 31,
2015
2014
Beginning fair value of commodity derivatives
$
$
Net gains on crude oil derivatives
Net gains on natural gas derivatives
Net settlements on derivative contracts:
Crude oil
Natural gas
Ending fair value of commodity derivatives
$
$
The effect of derivative instruments on our condensed consolidated statements of operations was as follows (in thousands):
Amount of Loss in Income
Location of Gain/(Loss)
For the Three Months Ended June 30,
For the Six Months Ended June 30,
Derivative Type
in Income
2015
2014
2015
2014
Commodity – Mark-to-Market
Oil and natural gas sales
$
$
$
$
Derivative instruments expose us to counterparty credit risk. Our commodity derivative instruments are currently with three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 We include a measure of counterparty credit risk in our estimates of the fair values of derivative instruments. As of June 30, 2015 and December 31, 2014, the impact of non-performance credit risk on the valuation of our derivative instruments was not significant.
Hedges Novated in the Eagle Ford Acquisition
As a part of the Eagle Ford acquisition, we received by novation from the seller certain hedges covering approximately 95% , 90% , 85% , 85% and 80% of estimated 2015, 2016, 2017, 2018 and 2019 oil and natural gas production from the acquired assets, respectively. The counterparty for the hedges is a lender in the Partnership’s Credit Agreement. The Partnership is responsible for all future periodic settlements of these transactions . As of June 30, 2015, the fair value of the hedges assumed resulted in a less than $0.1 million asset in our condensed consolidated balance sheet. </t>
  </si>
  <si>
    <t>Oil And Natural Gas Properties</t>
  </si>
  <si>
    <t>Oil And Natural Gas Properties [Abstract]</t>
  </si>
  <si>
    <t xml:space="preserve">6. OIL AND NATURAL GAS PROPERTIES
Oil and natural gas properties consisted of the following (in thousands):
June 30,
December 31,
2015
2014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
Impairment of Oil and Natural Gas Properties and Other Non-Current Assets
The Partnership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Partnership’s management at the time of the valuation and are the most sensitive and subject to change.
For the three and six months ended June 30, 2015, we recorded non-cash charges of $0.9 million and $83.7 million, respectively, to impair the value of our Cherokee Basin properties, Woodford Shale properties and our Texas and Louisiana properties acquired prior to the Eagle Ford acquisition. For the three and six months ended June 30, 2014, we recorded non-cash charges of $0.1 million and $0.2 million, respectively, to impair the value of our Texas and Louisiana properties. The current impairment was primarily the result of a decline in commodity prices. The carrying values of the impaired proved properties were reduced to fair value, estimated using inputs characteristic of a Level 3 fair value measurement.
Exploration and Dry Hole Costs
Exploration and dry hole costs represent abandonments of drilling locations, dry hole costs, delay rentals, geological and geophysical costs and the impairment, amortization and abandonment associated with leases on our unproved properties. We recorded no exploration and dry hole costs for the six months ended June 30, 2015 and 2014. </t>
  </si>
  <si>
    <t>Long-Term Debt</t>
  </si>
  <si>
    <t>Long-Term Debt [Abstract]</t>
  </si>
  <si>
    <t xml:space="preserve">7. LONG-TERM DEBT
Credit Agreement
On March 31, 2015, the Partnership, as borrower, entered into a Third Amended and Restated Credit Agreement with Royal Bank of Canada, as administrative agent and collateral agent and the lenders party thereto, providing for a reserve-based credit facility with a maximum commitment of $500 million and a maturity date of March 31, 2020 (the “Credit Agreement”). The Partnership used $106.0 million in borrowings under the Credit Agreement on March 31, 2015 to finance the Eagle Ford acquisition, in part, and to repay $42.5 million due under the Second Amended and Restated Credit Agreement, with Societe Generale as administrative and collateral agent and a syndicate of lenders, which had a maximum commitment of $350 million and a borrowing base of $70.0 million immediately prior to its retirement.
Borrowings under the Credit Agreement are secured by various mortgages of oil and natural gas properties that the Partnership and certain of its subsidiaries own as well as various security and pledge agreements among the Partnership and certain of its subsidiaries and the administrative agent.
The amount available for borrowing at any one time under the Credit Agreement is limited to the borrowing base for the Partnership’s oil and natural gas properties. Borrowings under the Credit Agreement are available for acquisition, exploration, operation, maintenance and development of oil and natural gas properties, payment of expenses incurred in connection with the Credit Agreement, working capital and general business purposes. The Credit Agreement has a sub-limit of $15 million which may be used for the issuance of letters of credit. The borrowing base as of June 30, 2015 was $110 million, of which we had $106 million outstanding. The borrowing base is re-determined semi-annually in the second and fourth quarters of the year, and may be re-determined at our request more frequently and by the lenders, in their sole discretion, based on reserve reports as prepared by petroleum engineers, using, among other things, the oil and natural gas pricing prevailing at such time. Outstanding borrowings in excess of our borrowing base must be repaid or we must pledge other oil and natural gas properties as additional collateral. We may elect to pay any borrowing base deficiency in three equal monthly installments such that the deficiency is eliminated in a period of three months. Any increase in our borrowing base must be approved by all of the lenders.
At the Partnership’s election, interest for borrowings under the Credit Agreement are determined by reference to (i) the London interbank rate, or LIBOR, plus an applicable margin between 1.75% and 2.75% per annum based on utilization or (ii) a domestic bank rate (“ABR”) plus an applicable margin between 0.75% and 1.75% per annum based on utilization plus (iii) a commitment fee between 0.375% and 0.500% per annum based on the unutilized borrowing base. Interest on the borrowings for ABR loans and the commitment fee are generally payable quarterly. Interest on the borrowings for LIBOR loans are generally payable at the applicable maturity date.
The Credit Agreement contains various covenants that limit, among other things, the Partnership’s ability and certain of its subsidiaries’ ability to incur certain indebtedness, grant certain liens, merge or consolidate, sell all or substantially all of the Partnership’s assets, make certain loans, acquisitions, capital expenditures and investments, and pay distributions. Furthermore, the Credit Agreement contains financial covenants that require the Partnership to satisfy certain specified financial ratios, including (i) current assets to current liabilities of at least 1.0 to 1.0 at all times and (ii) total net debt to consolidated Adjusted EBITDA for the last twelve months of not greater than 4. 0 to 1.0 as of the last day of any fiscal quarter.
The Credit Agreement also includes customary events of default, including events of default related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the Partnership’s existing general partner (the “General Partner”) ceases to be the sole general partner of the Partnership or (ii) certain specified persons shall cease to own more than 50% of the equity interests of the General Partner or shall cease to control, directly or indirectly, such General Partner. If an event of default occurs, the lenders may accelerate the maturity of the Credit Agreement and exercise other rights and remedies.
The Credit Agreement limits the Partnership’s ability to pay distributions to unitholders. The Partnership has the ability to pay distributions to unitholders from available cash, including cash from borrowings under the Credit Agreement, as long as no event of default exists and provided that no distributions to unitholders may be made if the borrowings outstanding, net of available cash, under the Credit Agreement exceed 90% of the borrowing base, after giving effect to the proposed distribution. The Partnership’s available cash is reduced by any cash reserves established by the board of directors of the General Partner for the proper conduct of the Partnership’s business and the payment of fees and expenses.
The Credit Agreement permits us to hedge our projected monthly production, provided that (a) for the immediately ensuing twenty four-month period, the volumes of production hedged in any month may not exceed our projected monthly production from proved developed and producing reserves (or 90% of our projected monthly production from proved reserves); (b) for the immediately following twenty-four month period, volumes of production hedged in any month may not exceed 90% of our projected monthly production from proved developed and producing reserves (or 85% of our projected monthly production from proved reserves); (c) for the immediately following twelve month period, volumes of production hedged in any month may not exceed 85% our projected monthly production from proved developed and producing reserves (or 80% of our projected monthly production from proved reserves); and (d) no hedges may have a tenor beyond five years. The Credit Agreement also permits us to hedge the interest rate on up to 75% of the then-outstanding principal amounts of our indebtedness for borrowed money.
We monitor compliance with the covenants of the Credit Agreement on an ongoing basis. As of June 30, 2015, the Partnership's ratio of total net debt to Adjusted EBITDA, calculated in accordance with the terms of the Credit Agreement, exceeded 4.0 to 1.0. On August 12, 2015, the Partnership and its lenders executed a waiver and amendment that allows for the exclusion of approximately $1.4 million in non-recurring general and administrative expenses recorded in the second quarter 2015 for purposes of calculating the ratio of total net debt to Adjusted EBITDA for the quarter ended June 30, 2015 and each subsequent compliance period in which June 30, 2015 results would factor into the calculation of total net debt to Adjusted EBITDA. As a result of the waiver and amendment, the Partnership was deemed to be in compliance with the total net debt to Adjusted EBITDA covenant as of June 30, 2015 and currently forecasts that its ratio of total net debt to Adjusted EBITDA will not exceed 4.0 to 1.0 for the next twelve months.
Debt Issuance Costs
As of June 30, 2015, our unamortized debt issuance costs were $1.7 million . These costs are amortized to interest expense in our consolidated statement of operations over the life of our Credit Agreement. At December 31, 2014, our unamortized debt issuance costs were $0.7 million. </t>
  </si>
  <si>
    <t>Asset Retirement Obligation</t>
  </si>
  <si>
    <t>Asset Retirement Obligation [Abstract]</t>
  </si>
  <si>
    <t>Asset Retirement Obligations</t>
  </si>
  <si>
    <t xml:space="preserve">8. 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a systematic and rational method over the asset’s useful life. The AROs recorded by us relate to the plugging and abandonment of oil and natural gas wells, and decommissioning of oil and natural gas gathering and other facilities.
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he changes in the ARO for the six months ended June 30, 2015 and the year ended December 31, 2014 were as follows (in thousands):
June 30,
December 31,
2015
2014
Asset retirement obligation, beginning balance
$
$
Liabilities added from acquisitions
Liabilities added from drilling
-
Sold
-
Revisions to cost estimates
-
Settlements
Accretion expense
Asset retirement obligation, ending balance
$
$
Additional AROs increase the liability associated with new oil and natural gas wells and other facilities as these obligations are incurred. Actual expenditures for abandonments of oil and natural gas wells and other facilities reduce the liability for AROs. As of June 30, 2015 and December 31, 2014, there were no significant expenditures for abandonments and there were no assets legally restricted for purposes of settling existing AROs. </t>
  </si>
  <si>
    <t>Commitments And Contingencies</t>
  </si>
  <si>
    <t>Commitments And Contingencies [Abstract]</t>
  </si>
  <si>
    <t xml:space="preserve">9. COMMITMENTS AND CONTINGENCIES
We did not have any material commitments and contingencies as of June 30, 2015. </t>
  </si>
  <si>
    <t>Related Party Transactions</t>
  </si>
  <si>
    <t>Related Party Transactions [Abstract]</t>
  </si>
  <si>
    <t>Related Party Transations</t>
  </si>
  <si>
    <t xml:space="preserve">10. RELATED PARTY TRANSACTIONS
Unit Ownership
As of June 30, 2015, SEP I, an indirect subsidiary of SOG, owned 5,951,482 (approximately 595,148 common units after adjusting for reverse unit split) , or 18.9% of our common units, and a subsidiary of SN owned 1,052,632 (approximately 105,263 common units after adjusting for reverse unit split) , or 3.3% of our common units.
Sanchez-Related Agreements
On May 8, 2014, the Company and the Manager, an affiliate of SOG, entered into the Services Agreement pursuant to which the Manager provides services that we require to operate our business, including overhead, technical, administrative, marketing, accounting, operational, information systems, financial, compliance, insurance, professionals and acquisition, disposition and financing services. Compensation for services provided under the Services Agreement consists of: (i) a quarterly fee equal to 0.375% of the value of our properties other than our assets located in the Mid-Continent region, (ii) a $1,000,000 administrative fee, which was paid during 2014, (iii) reimbursement for all allocated overhead costs as well as any direct third-party costs incurred and (iv) for each asset acquisition, asset disposition and financing, a fee not to exceed 2% of the value of such transaction. Each of these fees, not including the reimbursement of costs, will be paid in cash unless the Manager elects for such fee to be paid in our equity.
The Services Agreement has a ten -year term and will be automatically renewed for an additional ten years unless both the Manager and the Company provide notice to terminate the agreement. During the six months ended June 30, 2015, we paid $2.4 million to the Manager under the Services Agreement, which included a prepayment of $0.5 million to be applied in the third quarter of 2015.
Additionally, as of June 30, 2015 and December 31, 2014, the Partnership had a net receivable from related parties of $2.5 million and $1.0 million, respectively, which are included in “Accounts receivable – related entities” in the condensed consolidated balance sheets. The net receivables as of June 30, 2015 and December 31, 2014 consist primarily of revenues receivable from oil and natural gas production, offset by costs associated with that production and obligations for general and administrative costs.
In August 2013, the Company entered into a Registration Rights Agreement with SEP I and on May 8, 2014, the Company and SOG entered into a Contract Operating Agreement, the Company, the Manager and SOG entered into a Transition Agreement, and the Company, SOG and certain subsidiaries of the Company entered into a Geophysical Seismic Data Use License Agreement (the “License Agreement”). For further discussion of these agreements, refer to our Annual Report on Form 10-K for the year ended December 31, 2014.
On March 6, 2015, amendments to the Services Agreement and License Agreement were executed in order to replace the Company with the Partnership as counterparty to the agreements. No other material amendments have been made to the agreements mentioned herein. The amendments are attached as exhibits to this Quarterly Report on Form 10-Q.
On March 31, 2015, the Partnership and SN entered into a Purchase and Sale Agreement for the acquisition of the Eagle Ford properties for a purchase price of $85 million. See further discussion of the transaction in Note 3, “Acquisitions and Divestitures.” </t>
  </si>
  <si>
    <t>Unit-Based Compensation</t>
  </si>
  <si>
    <t>Unit-Based Compensation [Abstract]</t>
  </si>
  <si>
    <t xml:space="preserve">11. UNIT-BASED COMPENSATION
Prior to our conversion to a Delaware limited partnership on March 6, 2015, we granted restricted common unit awards to certain employees in Texas under the 2009 Omnibus Incentive Compensation Plan (the “Omnibus Plan”). The Omnibus Plan provided for a variety of unit-based and performance-based awards, including unit options, restricted units, unit grants, notional units, unit appreciation rights, performance awards and other unit-based awards. Additionally, prior to March 6, 2015, we granted restricted common unit awards to certain field employees in Kansas and Oklahoma and to certain employees in Texas under our previous Long-Term Incentive Plan (the “Previous LTIP”).
After the conversion to a limited partnership, both the Omnibus Plan and the Previous LTIP had no outstanding units remaining. Effective March 6, 2015, the Omnibus Plan was amended and restated and renamed the Sanchez Production Partners LP Long-Term Incentive Plan (the “LTIP”). Restricted unit activity under the Omnibus Plan, the Previous LTIP, and the LTIP during the period, after adjusting for the reverse split, is presented in the following table:
Number of
Weighted Average
Restricted
Grant Date Fair
Units
Value Per Unit
Outstanding at December 31, 2014
10,082
$
31.10
Granted
132,766
17.08
Vested
(83,381)
18.79
Returned/Cancelled
(33,826)
17.30
Outstanding at June 30, 2015
25,641
$
16.50
During the three months ended June 30, 2015, the Partnership issued 38,860 restricted common units ( 3,886 common units after adjusting for reverse unit split) pursuant to the LTIP to one director of the Partnership’s general partner that vested immediately on the date of the grant. The unit based compensation expense for the award was based on its grant date fair value of $1.93 per unit ($ 19.30 per unit after adjusting for reverse unit split) (the closing price of the Partnership’s common units on the grant date).
The remaining unvested units as of June 30, 2015 belong to one employee of a subsidiary of the Partnership and are due upon request. As such, we have accelerated the recognition of the expense associated with these awards into the six months ended June 30, 2015. </t>
  </si>
  <si>
    <t>Distributions To Unitholders</t>
  </si>
  <si>
    <t>Distributions To Unitholders [Abstract]</t>
  </si>
  <si>
    <t xml:space="preserve">12. DISTRIBUTIONS TO UNITHOLDERS
Beginning in June 2009, we suspended our quarterly distributions to unitholders. For each of the quarterly periods since June 2009, we were restricted from paying distributions to unitholders as we had no available cash (taking into account the cash reserves set by our board for the proper conduct of our business) from which to pay distributions . </t>
  </si>
  <si>
    <t>Members' Equity/Partners' Capital</t>
  </si>
  <si>
    <t>Members' Equity/Partners' Capital [Abstract]</t>
  </si>
  <si>
    <t>13. MEMBERS’ EQUITY /PARTNERS’ CAPITAL
Outstanding Units
As of June 30, 2015, we had 10,859,375 Class A preferred units outstanding and 31,450,596 common units outstanding (approximately 3,145,060 common units after adjusting for reverse unit split) , which included 256,410 unvested restricted common units ( 25,641 common units after adjusting for reverse unit split) issued under the LTIP.
Conversion
The Company’s board of managers approved a Plan of Conversion (the “Conversion”) providing for the Conversion of the Company from a limited liability company formed under the laws of the State of Delaware into Sanchez LP, a limited partnership formed under the laws of the State of Delaware. This plan was approved by the vote of the unitholders of the Company on March 6, 2015. After the Conversion, all of the rights, privileges and obligations of the Company prior to the Conversion were transferred and are now held by the Partnership. The Conversion converted each outstanding common unit of the Company into one common unit of the Partnership. The outstanding Class A units of the Company were converted into common units of the Partnership in a number equal to 2% of the Partnership’s common units outstanding immediately after the Conversion (after taking into account the conversion of such Class A units), and the outstanding Class Z unit of the Company was cancelled. In addition, a non-economic general partner interest in the Partnership was issued to our general partner, and the incentive distribution rights of the Partnership were issued to the Manager.
Common Unit Issuances
The Partnership issued a total of 28,700 common units ( 2,870 common units after adjusting for reverse unit split) under its at-the-market facility during the three months ended June 30, 2015, for total net proceeds of less than $0.1 million.
Preferred Unit Issuance
Class A Preferred Unit Offerings: On March 31, 2015, the Partnership entered into a Class A Preferred Unit Purchase Agreement (the “Preferred Unit Purchase Agreement”) with the purchasers named on Schedule A thereto (collectively, the “Purchasers”), pursuant to which the Partnership sold, and the Purchasers purchased, 10,625,000 of the Partnership’s newly created Class A Preferred Units (the “Class A Preferred Units”) in a privately negotiated transaction (the “Private Placement”) for an aggregate cash purchase price of $1.60 per Class A Preferred Unit resulting in gross proceeds to the Partnership of $17 million. The Partnership used the net proceeds from this transaction, together with common units issued to SN, borrowings under the Credit Agreement, and available cash on hand, to pay the consideration in the Eagle Ford acquisition.
Additionally, on April 15, 2015, the Partnership entered into a Class A Preferred Unit Purchase Agreement (the “April Preferred Unit Purchase Agreement”) with the purchasers named on Schedule A thereto (colle ctively, the “ April Purchasers”), pursuant to which the Partnership sold, and the April Purchasers purchased, 234,375 of the Partnership’s Class A Preferred Units in a privately negotiated transaction for an aggregate cash purchase price of $1.60 per Class A Preferred Unit resulting in gross proceeds to the Partnership of $375,000 . The Partnership plans to use the proceeds for general working capital purposes.
Commencing with the three months ended June 30, 2015 and through the date on which the Class A Preferred Units are converted into common units, the holders of the Class A Preferred Units shall be entitled to receive distributions. For the three months ended June 30, 2015, through and including the three months ending June 30, 2016, the distributions will be paid in kind with additional Class A Preferred Units; thereafter, distributions will be paid in-kind or in cash at the discretion of the board of directors of our general partner. For the first year after the issuance date, the distribution rate will be 10% per annum, or 2.5% per quarter; for the second year after the issuance date, the distribution rate will be 11.5% per annum, or 2.875% per quarter; and thereafter, the distribution rate will be 12.5% per annum, or 3.125% per quarter. Distributions will be made on or about the last day of each of February, May, August and November following the end of each quarter commencing with the three months ended June 30, 2015.
On August 10, 2015, the board of directors of our general partner declared a distribution to holders of Class A Preferred Units as of August 14, 2015 to be paid in kind and distributed to the holders on August 31, 2015.
Earnings per Unit
For the period prior to our conversion, the basic net income per unit was computed from the two-class method by dividing net income (loss) attributable to unitholders by the weighted average number of units outstanding during each period. To determine net income (loss) allocated to each class of ownership (Class A and Class B), we first allocated net income (loss) in accordance with the amount of distributions made for the period by each class, if any. The remaining net income (loss) was allocated to each class in proportion to the class weighted average number of units outstanding for the period, as compared to the weighted average number of units for all classes for the period.
Post conversion, net income (loss) per common unit for the period is based on any distributions that are made to the unitholders (common units) plus an allocation of undistributed net income based on provisions of the partnership agreement, divided by the weighted average number of common units outstanding. The two-class method dictates that net income for a period be reduced by the amount of distributions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it-based awards granted but unvested are eligible to receive distributions. The underlying unvested restricted unit awards are considered participating securities for purposes of determining net income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the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Our general partner does not have an economic interest in the Partnership and, therefore, does not participate in the Partnership’s net income.
The following table presents the weighted average basic and diluted units outstanding for the periods indicated:
Three Months Ended
Three Months Ended
March 6 - June 30
January 1 - March 6
June 30,
June 30,
2015
2015
2015
2014
Class A units - Basic and diluted
-
-
Class B Common units - Basic and diluted
-
-
Common units - Basic and diluted
-
-
Weighted Average basic and diluted units prior to reverse split
Adjustment for reverse split
Weighted Average basic and diluted units after reverse split
At June 30 , 2015, we had 256,410 common units that were restricted unvested common units granted and outstanding. No losses were allocated to participating restricted unvested units because such securities do not have a contractual obligation to share in the Partnership’s losses.
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prior to reverse split
$
$
Basic and diluted loss per unit after reverse split
$
$
The following table presents our basic and diluted loss per unit for the period from March 6, 2015 through June 30, 2015 (the period after conversion to a limited partnership) (in thousands, except for per unit amounts):
Total
Common Units
Assumed net loss attributable to common unitholders to be allocated March 6 - June 30
$
$
Basic and diluted loss per unit prior to reverse split
$
Basic and diluted loss per unit after reverse split
$
Net loss per unit increased significantly for the period from March 6, 2015 through June 30, 2015 as compared to the period from January 1, 2015 through March 5, 2015 as it included non-cash impairment charges of $83.7 million. There was no impairment charge recorded for the period from January 1, 2015 through March 5, 2015.
The following table presents our basic and diluted loss per unit for the three months ended June 30, 2014 (in thousands, except for per unit amounts):
Total
Class A Units
Class B Units
Assumed net loss to be allocated
$
$
$
Basic and diluted loss per unit prior to reverse split
$
$
Basic and diluted loss per unit after reverse split
$
$
The following table presents our basic and diluted loss per unit for the six months ended June 30, 2014 (in thousands, except for per unit amounts):
Total
Class A Units
Class B Units
Assumed net loss to be allocated
$
$
$
Basic and diluted loss per unit prior to reverse split
$
$
Basic and diluted loss per unit after reverse split
$
$</t>
  </si>
  <si>
    <t>Subsequent Events</t>
  </si>
  <si>
    <t>Subsequent Events [Abstract]</t>
  </si>
  <si>
    <t>14. SUBSEQUENT EVENTS
On August 3, 2015, the Partnership completed a 1-for-10 reverse split on its common units , pursuant to which c ommon unitholders received one common unit for every ten common units held at the close of trading on August 3, 2015. All fractional units created by the reverse split were rounded to the nearest whole unit. Each unitholder received at least one unit.</t>
  </si>
  <si>
    <t>Organization And Basis Of Presentation (Policies)</t>
  </si>
  <si>
    <t>Basis Of Presentation</t>
  </si>
  <si>
    <t xml:space="preserve">Basis of Presentation
These unaudited condensed consolidated financial statements include the accounts of SPP and our wholly-owned subsidiaries. All intercompany accounts and transactions have been eliminated in consolidation. We operate our oil and natural gas properties as one business segment: the exploration, development and production of oil and natural gas. Our management evaluates performance based on one business segment as there are not different economic environments within the operation of our oil and natural gas properties.
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the audited consolidated financial statements and notes thereto of the Company and our subsidiaries included in our Annual Report on Form 10-K for the year ended December 31, 2014, which was filed with the SEC on March 5, 2015. </t>
  </si>
  <si>
    <t>Use Of Estimates</t>
  </si>
  <si>
    <t xml:space="preserve">Use of Estimates
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 </t>
  </si>
  <si>
    <t>Reclassifications</t>
  </si>
  <si>
    <t xml:space="preserve">Reclassifications
Certain reclassifications have been made to the prior period to conform to the current period presentation. These reclassifications had no effect on total assets, total liabilities, total unitholders’ equity, net income or net cash provided by or used in operating, investing or financing activities. </t>
  </si>
  <si>
    <t>Recent Pronouncements And Accounting Changes</t>
  </si>
  <si>
    <t xml:space="preserve">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densed consolidated financial statements upon adoption.
In April 2015, FASB issued Accounting Standards Update (“ASU”) No. 2015-03, “Interest – Imputation of Interest (Subtopic 835-30): Simplifying the Presentation of Debt Issuance Costs.” This guidance is intended to more closely align the presentation of debt issuance costs under U.S. GAAP with the presentation requirements under International Financial Reporting Standards. Under this new standard, debt issuance costs related to a recognized debt liability will be presented on the balance sheet as a direct deduction from the debt liability, similar to the presentation of debt discounts, rather than as a separate asset as previously presented. This guidance is effective for fiscal years and interim periods beginning after December 15, 2015. The guidance is to be applied retrospectively to each prior period presented. Early adoption is permitted. The effects of this accounting standard on our financial position, results of operations and cash flows are not expected to be material.
In February 2015, the FASB issued an ASU No. 2015-02, “Consolidation (Topic 810): Amendments to the Consolidation Analysis”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using either a full retrospective or a modified retrospective approach. We are currently assessing the impact that adopting this new accounting guidance will have on our consolidated financial statements and footnote disclosures, but we do not expect the impact to be material.
In May 2014, the FASB issued ASU No. 2014-09, “Revenue from Contracts with Customers (Topic 606).”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guidance is effective for fiscal years and interim periods beginning after December 15, 2017. Early adoption is not permitted. The guidance may be applied retrospectively to each prior period presented or retrospectively with the cumulative effect recognized as of the date of initial application. We are currently in the process of evaluating the impact of adoption of this guidance on our consolidated financial statements, but do not expect the impact to be material.
Other accounting standards that have been issued by the FASB or other standards-setting bodies are not expected to have a material impact on the Partnership’s financial position, results of operations and cash flows. </t>
  </si>
  <si>
    <t>Summary Of Significant Accounting Policies (Policies)</t>
  </si>
  <si>
    <t>Cash</t>
  </si>
  <si>
    <t xml:space="preserve">Cash
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t June 30 , 2015 and December 31, 2014. </t>
  </si>
  <si>
    <t>Restricted Cash</t>
  </si>
  <si>
    <t xml:space="preserve">Restricted Cash
Restricted cash, as of June 30 , 2015 and December 31, 2014, of $ 0.6 million and $1.7 million, respectively, was being held in escrow. The balance as of June 30, 2015 is related to a vendor dispute, and will remain in the escrow account until the dispute has been resolved. </t>
  </si>
  <si>
    <t>Accounts Receivable, Net</t>
  </si>
  <si>
    <t xml:space="preserve">Accounts Receivable, Net
Our accounts receivable are primarily from purchasers of oil and natural gas and counterparties to our financial instruments. Oil receivables are generally collected within 30 days after the end of the month. Natural gas receivables are generally collected within 60 days after the end of the month. We review all outstanding accounts receivable balances and record a reserve for amounts that we expect will not be fully recovered. Actual balances are not applied against the reserves until substantially all collection efforts have been exhausted. At June 30 , 2015 and December 31, 2014, we had an allowance for doubtful accounts receivable of $0.4 million and $0.2 million, respectively. </t>
  </si>
  <si>
    <t>Acquisitions And Divestitures (Tables)</t>
  </si>
  <si>
    <t>Estimated Values Of Assets Acquired And Liabilities Assumed</t>
  </si>
  <si>
    <t>Proved developed reserves
$
Facilities
Fair value of hedges assumed
Fair value of assets acquired
Asset retirement obligations
Ad valorem tax liability
Fair value of net assets acquired
$</t>
  </si>
  <si>
    <t>Supplemental Pro Forma Information</t>
  </si>
  <si>
    <t xml:space="preserve">Three Months Ended
Six Months Ended
June 30,
June 30,
2015
2014
2015
2014
Revenues
$
$
$
$
Net income (loss) attributable to common unitholders
$
$
$
$
Net income (loss) per unit prior to conversion
Class A units - Basic and diluted (1)
$
-
$
$
$
Class B units - Basic and diluted (1)
$
-
$
$
$
Net loss per unit after conversion
Common units - Basic and diluted (1)
$
$
-
$
$
-
(1) Amounts adjusted for 1-for-10 reverse split completed August 3, 2015. See Note 13. </t>
  </si>
  <si>
    <t>Post-Acquisition Operating Results</t>
  </si>
  <si>
    <t>Three and Six
Months Ended
June 30, 2015
Revenues
$
Excess of revenues over direct operating expenses
$</t>
  </si>
  <si>
    <t>Fair Value Measurements (Tables)</t>
  </si>
  <si>
    <t>Fair Value Of Assets And Liabilities On A Recurring Basis</t>
  </si>
  <si>
    <t>The following tables summarize the fair value of our assets and liabilities that were accounted for at fair value on a recurring basis as of June 30 , 2015 and December 31, 2014 (in thousands):
Fair Value Measurements at June 30, 2015
Active Markets for
Observable
Identical Assets
Inputs
Unobservable Inputs
Netting Cash and
Fair Value at
(Level 1)
(Level 2)
(Level 3)
Collateral
June 30, 2015
Derivative assets
$
-
$
$
-
$
$
Derivative liabilities
-
-
Total net assets
$
-
$
$
-
$
-
$
The following table summarizes the fair value of our assets and liabilities that were accounted for at fair value on a recurring basis as of December 31, 2014 (in thousands):
Fair Value Measurements at December 31, 2014
Active Markets for
Observable
Significant
Identical Assets
Inputs
Unobservable Inputs
Netting Cash and
Fair Value at
(Level 1)
(Level 2)
(Level 3)
Collateral
December 31, 2014
Derivative assets
$
-
$
$
-
$
$
Derivative liabilities
-
-
-
Total net assets
$
-
$
$
-
$
-
$</t>
  </si>
  <si>
    <t>Derivative And Financial Instruments (Tables)</t>
  </si>
  <si>
    <t>Summary Of Hedges In Place</t>
  </si>
  <si>
    <t>Fixed Price Basis Swaps–West Texas Intermediate (WTI)
For the Quarter Ended (in Bbls)
March 31,
June 30,
September 30,
December 31,
Total
Average
Average
Average
Average
Average
Volume
Price
Volume
Price
Volume
Price
Volume
Price
Volume
Price
2015
$
$
$
2016
$
$
$
$
$
2017
$
$
$
$
$
2018
$
$
$
$
$
2019
$
$
$
$
$
Fixed Price Swaps—NYMEX (Henry Hub)
For the Quarter Ended (in MMBtu)
March 31,
June 30,
September 30,
December 31,
Total
Average
Average
Average
Average
Average
Volume
Price
Volume
Price
Volume
Price
Volume
Price
Volume
Price
2015
$
$
$
2016
$
$
$
$
$
2017
$
$
$
$
$
2018
$
$
$
$
$
2019
$
$
$
$
$</t>
  </si>
  <si>
    <t>Schedule Of Change In Commodity Derivatives Fair Value</t>
  </si>
  <si>
    <t>June 30,
December 31,
2015
2014
Beginning fair value of commodity derivatives
$
$
Net gains on crude oil derivatives
Net gains on natural gas derivatives
Net settlements on derivative contracts:
Crude oil
Natural gas
Ending fair value of commodity derivatives
$
$</t>
  </si>
  <si>
    <t>Schedule Of Effect Of Derivative Instruments On Condensed Consolidated Statements Of Operations</t>
  </si>
  <si>
    <t>Amount of Loss in Income
Location of Gain/(Loss)
For the Three Months Ended June 30,
For the Six Months Ended June 30,
Derivative Type
in Income
2015
2014
2015
2014
Commodity – Mark-to-Market
Oil and natural gas sales
$
$
$
$</t>
  </si>
  <si>
    <t>Oil And Natural Gas Properties (Tables)</t>
  </si>
  <si>
    <t>Oil and Natural Gas Properties</t>
  </si>
  <si>
    <t>June 30,
December 31,
2015
2014
Oil and natural gas properties and related equipment
(successful efforts method)
Property costs
Proved property
$
$
Unproved property
Land
Total property costs
Materials and supplies
Total
Less: Accumulated depreciation, depletion, amortization and impairments
Oil and natural gas properties and equipment, net
$
$</t>
  </si>
  <si>
    <t>Asset Retirement Obligation (Tables)</t>
  </si>
  <si>
    <t>Reconciliation of Asset Retirement Obligation</t>
  </si>
  <si>
    <t>June 30,
December 31,
2015
2014
Asset retirement obligation, beginning balance
$
$
Liabilities added from acquisitions
Liabilities added from drilling
-
Sold
-
Revisions to cost estimates
-
Settlements
Accretion expense
Asset retirement obligation, ending balance
$
$</t>
  </si>
  <si>
    <t>Unit-Based Compensation (Tables)</t>
  </si>
  <si>
    <t>Schedule Of Units Granted</t>
  </si>
  <si>
    <t>Number of
Weighted Average
Restricted
Grant Date Fair
Units
Value Per Unit
Outstanding at December 31, 2014
10,082
$
31.10
Granted
132,766
17.08
Vested
(83,381)
18.79
Returned/Cancelled
(33,826)
17.30
Outstanding at June 30, 2015
25,641
$
16.50</t>
  </si>
  <si>
    <t>Members' Equity/Partners' Capital (Tables)</t>
  </si>
  <si>
    <t>Schedule Of Weighted Average Units Outstanding</t>
  </si>
  <si>
    <t>Three Months Ended
Three Months Ended
March 6 - June 30
January 1 - March 6
June 30,
June 30,
2015
2015
2015
2014
Class A units - Basic and diluted
-
-
Class B Common units - Basic and diluted
-
-
Common units - Basic and diluted
-
-
Weighted Average basic and diluted units prior to reverse split
Adjustment for reverse split
Weighted Average basic and diluted units after reverse split</t>
  </si>
  <si>
    <t>Earnings Per Common Unit Amounts</t>
  </si>
  <si>
    <t>The following table presents our basic and diluted loss per unit for the period from January 1, 2015 to March 6, 2015 (the date of conversion to a limited partnership) (in thousands, except for per unit amounts):
Total
Class A Units
Class B Units
Assumed net loss to be allocated January 1 - March 6
$
$
$
Basic and diluted loss per unit prior to reverse split
$
$
Basic and diluted loss per unit after reverse split
$
$
The following table presents our basic and diluted loss per unit for the period from March 6, 2015 through June 30, 2015 (the period after conversion to a limited partnership) (in thousands, except for per unit amounts):
Total
Common Units
Assumed net loss attributable to common unitholders to be allocated March 6 - June 30
$
$
Basic and diluted loss per unit prior to reverse split
$
Basic and diluted loss per unit after reverse split
$
Net loss per unit increased significantly for the period from March 6, 2015 through June 30, 2015 as compared to the period from January 1, 2015 through March 5, 2015 as it included non-cash impairment charges of $83.7 million. There was no impairment charge recorded for the period from January 1, 2015 through March 5, 2015.
The following table presents our basic and diluted loss per unit for the three months ended June 30, 2014 (in thousands, except for per unit amounts):
Total
Class A Units
Class B Units
Assumed net loss to be allocated
$
$
$
Basic and diluted loss per unit prior to reverse split
$
$
Basic and diluted loss per unit after reverse split
$
$
The following table presents our basic and diluted loss per unit for the six months ended June 30, 2014 (in thousands, except for per unit amounts):
Total
Class A Units
Class B Units
Assumed net loss to be allocated
$
$
$
Basic and diluted loss per unit prior to reverse split
$
$
Basic and diluted loss per unit after reverse split
$
$</t>
  </si>
  <si>
    <t>Organization And Basis Of Presentation (Details)</t>
  </si>
  <si>
    <t>Sanchez Energy Partners I [Member] | Sanchez Oil And Gas Properties [Member]</t>
  </si>
  <si>
    <t>Organization [Line Items]</t>
  </si>
  <si>
    <t>Ownership percentage</t>
  </si>
  <si>
    <t>0.50%</t>
  </si>
  <si>
    <t>Summary Of Significant Accounting Policies (Narrative) (Details) - USD ($) $ in Thousands</t>
  </si>
  <si>
    <t>Significant Accounting Policies [Line Items]</t>
  </si>
  <si>
    <t>Restricted cash held in escrow</t>
  </si>
  <si>
    <t>Allowance for doubtful accounts</t>
  </si>
  <si>
    <t>Checks-In-Transit [Member]</t>
  </si>
  <si>
    <t>Acquisitions And Divestitures (Narrative) (Details) - USD ($) $ / shares in Units, $ in Thousands</t>
  </si>
  <si>
    <t>Mar. 31, 2015</t>
  </si>
  <si>
    <t>Business Acquisition [Line Items]</t>
  </si>
  <si>
    <t>Eagle Ford [Member]</t>
  </si>
  <si>
    <t>Purchase price</t>
  </si>
  <si>
    <t>Adjusted purchase price</t>
  </si>
  <si>
    <t>Eagle Ford [Member] | Class A Preferred Units [Member]</t>
  </si>
  <si>
    <t>Shares issued</t>
  </si>
  <si>
    <t>Value of shares issued to Seller, per share</t>
  </si>
  <si>
    <t>SN [Member] | Eagle Ford [Member] | Class A Preferred Units [Member]</t>
  </si>
  <si>
    <t>Shares issued prior to reverse split</t>
  </si>
  <si>
    <t>Acquisitions And Divestitures (Estimated Values Of Assets Acquired And Liabilities Assumed) (Details) - Eagle Ford [Member] $ in Thousands</t>
  </si>
  <si>
    <t>Mar. 31, 2015USD ($)</t>
  </si>
  <si>
    <t>Proved developed reserves</t>
  </si>
  <si>
    <t>Facilities</t>
  </si>
  <si>
    <t>Fair value of hedges assumed</t>
  </si>
  <si>
    <t>Fair value of assets acquired</t>
  </si>
  <si>
    <t>Asset retirement obligations</t>
  </si>
  <si>
    <t>Ad valorem tax liability</t>
  </si>
  <si>
    <t>Fair value of net assets acquired</t>
  </si>
  <si>
    <t>Acquisitions And Divestitures (Supplemental Pro Forma Information) (Details) - USD ($) $ / shares in Units, $ in Thousands</t>
  </si>
  <si>
    <t>Revenue</t>
  </si>
  <si>
    <t>Net gain (loss) attributable to common unitholders</t>
  </si>
  <si>
    <t>Net gain (loss) per unit after conversion</t>
  </si>
  <si>
    <t>Net gain (loss) prior to conversion, basic and filuted</t>
  </si>
  <si>
    <t>Acquisitions And Divestitures (Post-Acquisition Operating Results) (Details) - USD ($) $ in Thousands</t>
  </si>
  <si>
    <t>Excess of revenue over direct operating expenses</t>
  </si>
  <si>
    <t>Fair Value Measurements (Fair Value Of Assets And Liabilities On A Recurring Basis) (Details) - Recurring - USD ($) $ in Thousands</t>
  </si>
  <si>
    <t>Fair Value Assets And Liabilities Measured On Recurring And Nonrecurring Basis [Line Items]</t>
  </si>
  <si>
    <t>Derivative assets</t>
  </si>
  <si>
    <t>Derivative liabilities</t>
  </si>
  <si>
    <t>Total net assets</t>
  </si>
  <si>
    <t>Netting Cash And Collateral [Member]</t>
  </si>
  <si>
    <t>Fair Value, Inputs, Level 2 [Member]</t>
  </si>
  <si>
    <t>Derivative And Financial Instruments (Narrative) (Details) - USD ($) $ in Thousands</t>
  </si>
  <si>
    <t>Derivative [Line Items]</t>
  </si>
  <si>
    <t>Oil and natural gas production, 2015</t>
  </si>
  <si>
    <t>95.00%</t>
  </si>
  <si>
    <t>Oil and natural gas production, 2016</t>
  </si>
  <si>
    <t>90.00%</t>
  </si>
  <si>
    <t>Oil and natural gas production, 2017</t>
  </si>
  <si>
    <t>85.00%</t>
  </si>
  <si>
    <t>Oil and natural gas production, 2018</t>
  </si>
  <si>
    <t>Oil and natural gas production, 2019</t>
  </si>
  <si>
    <t>80.00%</t>
  </si>
  <si>
    <t>Derivative And Financial Instruments (Summary Of Hedges In Place) (Details) - Jun. 30, 2015</t>
  </si>
  <si>
    <t>MMBTU$ / MMBTUbbl</t>
  </si>
  <si>
    <t>West Texas Intermediate 2015 Swap Quarter 3 [Member]</t>
  </si>
  <si>
    <t>Volume (in Bbls) | bbl</t>
  </si>
  <si>
    <t>Average Price</t>
  </si>
  <si>
    <t>West Texas Intermediate 2015 Swap Quarter 4 [Member]</t>
  </si>
  <si>
    <t>West Texas Intermediate 2015 [Member]</t>
  </si>
  <si>
    <t>West Texas Intermediate 2016 Swap Quarter 1 [Member]</t>
  </si>
  <si>
    <t>West Texas Intermediate 2016 Swap Quarter 2 [Member]</t>
  </si>
  <si>
    <t>West Texas Intermediate 2016 Swap Quarter 3 [Member]</t>
  </si>
  <si>
    <t>West Texas Intermediate 2016 Swap Quarter 4 [Member]</t>
  </si>
  <si>
    <t>West Texas Intermediate 2016 [Member]</t>
  </si>
  <si>
    <t>West Texas Intermediate 2017 Swap Quarter 1 [Member]</t>
  </si>
  <si>
    <t>West Texas Intermediate 2017 Swap Quarter 2 [Member]</t>
  </si>
  <si>
    <t>West Texas Intermediate 2017 Swap Quarter 3 [Member]</t>
  </si>
  <si>
    <t>West Texas Intermediate 2017 Swap Quarter 4 [Member]</t>
  </si>
  <si>
    <t>West Texas Intermediate 2017 [Member]</t>
  </si>
  <si>
    <t>West Texas Intermediate 2018 Swap Quarter 1 [Member]</t>
  </si>
  <si>
    <t>West Texas Intermediate 2018 Swap Quarter 2 [Member]</t>
  </si>
  <si>
    <t>West Texas Intermediate 2018 Swap Quarter 3 [Member]</t>
  </si>
  <si>
    <t>West Texas Intermediate 2018 Swap Quarter 4 [Member]</t>
  </si>
  <si>
    <t>West Texas Intermediate 2018 [Member]</t>
  </si>
  <si>
    <t>West Texas Intermediate 2019 Swap Quarter 1 [Member]</t>
  </si>
  <si>
    <t>West Texas Intermediate 2019 Swap Quarter 2 [Member]</t>
  </si>
  <si>
    <t>West Texas Intermediate 2019 Swap Quarter 3 [Member]</t>
  </si>
  <si>
    <t>West Texas Intermediate 2019 Swap Quarter 4 [Member]</t>
  </si>
  <si>
    <t>West Texas Intermediate 2019 [Member]</t>
  </si>
  <si>
    <t>West Texas Intermediate [Member]</t>
  </si>
  <si>
    <t>NYMEX 2015 Swap Quarter 3 [Member]</t>
  </si>
  <si>
    <t>Volume (in MMBtu) | MMBTU</t>
  </si>
  <si>
    <t>NYMEX 2015 Swap Quarter 4 [Member]</t>
  </si>
  <si>
    <t>NYMEX 2015 [Member]</t>
  </si>
  <si>
    <t>NYMEX 2016 Swap Quarter 1 [Member]</t>
  </si>
  <si>
    <t>NYMEX 2016 Swap Quarter 2 [Member]</t>
  </si>
  <si>
    <t>NYMEX 2016 Swap Quarter 3 [Member]</t>
  </si>
  <si>
    <t>NYMEX 2016 Swap Quarter 4 [Member]</t>
  </si>
  <si>
    <t>NYMEX 2016 [Member]</t>
  </si>
  <si>
    <t>NYMEX 2017 Swap Quarter 1 [Member]</t>
  </si>
  <si>
    <t>NYMEX 2017 Swap Quarter 2 [Member]</t>
  </si>
  <si>
    <t>NYMEX 2017 Swap Quarter 3 [Member]</t>
  </si>
  <si>
    <t>NYMEX 2017 Swap Quarter 4 [Member]</t>
  </si>
  <si>
    <t>NYMEX 2017 [Member]</t>
  </si>
  <si>
    <t>NYMEX 2018 Swap Quarter 1 [Member]</t>
  </si>
  <si>
    <t>NYMEX 2018 Swap Quarter 2 [Member]</t>
  </si>
  <si>
    <t>NYMEX 2018 Swap Quarter 3 [Member]</t>
  </si>
  <si>
    <t>NYMEX 2018 Swap Quarter 4 [Member]</t>
  </si>
  <si>
    <t>NYMEX 2018 [Member]</t>
  </si>
  <si>
    <t>NYMEX 2019 Swap Quarter 1 [Member]</t>
  </si>
  <si>
    <t>NYMEX 2019 Swap Quarter 2 [Member]</t>
  </si>
  <si>
    <t>NYMEX 2019 Swap Quarter 3 [Member]</t>
  </si>
  <si>
    <t>NYMEX 2019 Swap Quarter 4 [Member]</t>
  </si>
  <si>
    <t>NYMEX 2019 [Member]</t>
  </si>
  <si>
    <t>NYMEX [Member]</t>
  </si>
  <si>
    <t>Derivative And Financial Instruments (Schedule Of Change In Commodity Derivatives Fair Value) (Details) - USD ($) $ in Thousands</t>
  </si>
  <si>
    <t>12 Months Ended</t>
  </si>
  <si>
    <t>Derivative Instruments Gain Loss [Line Items]</t>
  </si>
  <si>
    <t>Beginning fair value of commodity derivatives</t>
  </si>
  <si>
    <t>Ending fair value of commodity derivatives</t>
  </si>
  <si>
    <t>Crude Oil Derivatives [Member]</t>
  </si>
  <si>
    <t>Net gains on derivatives</t>
  </si>
  <si>
    <t>Net settlements on derivative contracts</t>
  </si>
  <si>
    <t>Natural Gas Derivatives [Member]</t>
  </si>
  <si>
    <t>Derivative And Financial Instruments (Fair Value Applicable to Income Statement) (Details) - USD ($) $ in Thousands</t>
  </si>
  <si>
    <t>Oil And Natural Gas Sales [Member]</t>
  </si>
  <si>
    <t>Derivative Instruments, Gain (Loss) [Line Items]</t>
  </si>
  <si>
    <t>Derivative loss recognized in income</t>
  </si>
  <si>
    <t>Oil And Natural Gas Properties (Narrative) (Details) - USD ($) $ in Thousands</t>
  </si>
  <si>
    <t>Non-cash impairment charges</t>
  </si>
  <si>
    <t>Exploration costs</t>
  </si>
  <si>
    <t>Oil And Natural Gas Properties (Oil and Natural Gas Properties) (Details) - USD ($) $ in Thousands</t>
  </si>
  <si>
    <t>Proved property</t>
  </si>
  <si>
    <t>Unproved property</t>
  </si>
  <si>
    <t>Land</t>
  </si>
  <si>
    <t>Total property costs</t>
  </si>
  <si>
    <t>Materials and supplies</t>
  </si>
  <si>
    <t>Less: Accumulated depreciation, depletion, amortization and impairments</t>
  </si>
  <si>
    <t>Long-Term Debt (Details) $ in Thousands</t>
  </si>
  <si>
    <t>Jun. 30, 2014USD ($)</t>
  </si>
  <si>
    <t>Dec. 31, 2014USD ($)</t>
  </si>
  <si>
    <t>Line of Credit Facility [Line Items]</t>
  </si>
  <si>
    <t>Amount of debt repaid</t>
  </si>
  <si>
    <t>Outstanding debt under reserve-based credit facility</t>
  </si>
  <si>
    <t>Unamortized debt issue costs</t>
  </si>
  <si>
    <t>Credit Agreement [Member]</t>
  </si>
  <si>
    <t>Reserve based credit facility maximum borrowing capacity</t>
  </si>
  <si>
    <t>Borrowing base amount</t>
  </si>
  <si>
    <t>Amount borrowed under credit facility</t>
  </si>
  <si>
    <t>Sub-limit of reserve-based credit facility</t>
  </si>
  <si>
    <t>Projected monthly production from proved reserves, first 24 months</t>
  </si>
  <si>
    <t>Projected monthly production from proved developed and producing reserves</t>
  </si>
  <si>
    <t>Projected monthly production from proved reserves, following 24 month period</t>
  </si>
  <si>
    <t>Projected monthly production from proved developed and producing reserves, following 12 month period</t>
  </si>
  <si>
    <t>Projected monthly production from proved reserves following 12 month period</t>
  </si>
  <si>
    <t>Maximum term on hedge</t>
  </si>
  <si>
    <t>5 years</t>
  </si>
  <si>
    <t>Maximum hedge on interest rate</t>
  </si>
  <si>
    <t>75.00%</t>
  </si>
  <si>
    <t>Amount of general and administrative expenses excluded</t>
  </si>
  <si>
    <t>Second Amended And Restated Credit Agreement [Member]</t>
  </si>
  <si>
    <t>Minimum [Member] | Credit Agreement [Member]</t>
  </si>
  <si>
    <t>Commitment fee on unutilized borrowing base</t>
  </si>
  <si>
    <t>0.375%</t>
  </si>
  <si>
    <t>Consolidated current asset ratio</t>
  </si>
  <si>
    <t>Ownership percentage by subsidiary</t>
  </si>
  <si>
    <t>50.00%</t>
  </si>
  <si>
    <t>Exceeding of reserve-based credit facility over borrowing base</t>
  </si>
  <si>
    <t>Debt to Adjusted EBITDA ratio</t>
  </si>
  <si>
    <t>Minimum [Member] | Credit Agreement [Member] | London Interbank Offered Rate (LIBOR) [Member]</t>
  </si>
  <si>
    <t>Interest rate</t>
  </si>
  <si>
    <t>1.75%</t>
  </si>
  <si>
    <t>Minimum [Member] | Credit Agreement [Member] | ABR [Member]</t>
  </si>
  <si>
    <t>0.75%</t>
  </si>
  <si>
    <t>Maximum [Member] | Credit Agreement [Member]</t>
  </si>
  <si>
    <t>Total Net Debt ratio</t>
  </si>
  <si>
    <t>Maximum [Member] | Credit Agreement [Member] | London Interbank Offered Rate (LIBOR) [Member]</t>
  </si>
  <si>
    <t>2.75%</t>
  </si>
  <si>
    <t>Maximum [Member] | Credit Agreement [Member] | ABR [Member]</t>
  </si>
  <si>
    <t>Asset Retirement Obligation (Reconciliation of Asset Retirement Obligation) (Details) - USD ($) $ in Thousands</t>
  </si>
  <si>
    <t>Asset retirement obligation, beginning balance</t>
  </si>
  <si>
    <t>Liabilities added from acquisitions</t>
  </si>
  <si>
    <t>Liabilities added from drilling</t>
  </si>
  <si>
    <t>Sold</t>
  </si>
  <si>
    <t>Revisions to cost estimates</t>
  </si>
  <si>
    <t>Settlements</t>
  </si>
  <si>
    <t>Asset retirement obligation, ending balance</t>
  </si>
  <si>
    <t>Related Party Transactions (Details) - USD ($)</t>
  </si>
  <si>
    <t>Sep. 30, 2015</t>
  </si>
  <si>
    <t>Related Party Transaction [Line Items]</t>
  </si>
  <si>
    <t>Units owned by third party prior to reverse split</t>
  </si>
  <si>
    <t>Units owned by third party</t>
  </si>
  <si>
    <t>Units owned by third party, percentage of total shares</t>
  </si>
  <si>
    <t>3.30%</t>
  </si>
  <si>
    <t>Percent of value of properties held used to compute quarterly fee</t>
  </si>
  <si>
    <t>Administrative fee</t>
  </si>
  <si>
    <t>Maximum asset acquisition, disposition and financing fee</t>
  </si>
  <si>
    <t>2.00%</t>
  </si>
  <si>
    <t>Term of Services Agreement</t>
  </si>
  <si>
    <t>10 years</t>
  </si>
  <si>
    <t>Term of Services Agreement renewal</t>
  </si>
  <si>
    <t>Administrative fee paid</t>
  </si>
  <si>
    <t>Net receivable from related parties</t>
  </si>
  <si>
    <t>Scenario, Forecast [Member]</t>
  </si>
  <si>
    <t>Prepaid administrative fee</t>
  </si>
  <si>
    <t>Sanchez Energy Partners I [Member]</t>
  </si>
  <si>
    <t>18.90%</t>
  </si>
  <si>
    <t>Unit-Based Compensation (Narrative) (Details) - Jun. 30, 2015 - Restricted Stock Units (RSUs) [Member] - $ / shares</t>
  </si>
  <si>
    <t>Share Based Compensation Arrangement By Share Based Payment Award [Line Items]</t>
  </si>
  <si>
    <t>Restricted units issued prior to reverse split</t>
  </si>
  <si>
    <t>Restricted units issued</t>
  </si>
  <si>
    <t>Closing market price prior to reverse split</t>
  </si>
  <si>
    <t>Closing market price</t>
  </si>
  <si>
    <t>Unit-Based Compensation (Schedule Of Units Granted) (Details) - 6 months ended Jun. 30, 2015 - $ / shares</t>
  </si>
  <si>
    <t>Number of Restricted Units, Outstanding</t>
  </si>
  <si>
    <t>Number of Restricted Units, Granted</t>
  </si>
  <si>
    <t>Number of Restricted Units, Vested</t>
  </si>
  <si>
    <t>Number of Restricted Units, Returned/Cancelled</t>
  </si>
  <si>
    <t>Weighted Averaged Grant Date Fair Value Per Unit, Outstanding</t>
  </si>
  <si>
    <t>Weighted Averaged Grant Date Fair Value Per Unit, Granted</t>
  </si>
  <si>
    <t>Weighted Averaged Grant Date Fair Value Per Unit, Vested</t>
  </si>
  <si>
    <t>Weighted Averaged Grant Date Fair Value Per Unit, Returned/Cancelled</t>
  </si>
  <si>
    <t>Members' Equity/Partners' Capital (Narrative) (Details) - USD ($)</t>
  </si>
  <si>
    <t>Apr. 15, 2015</t>
  </si>
  <si>
    <t>Mar. 06, 2015</t>
  </si>
  <si>
    <t>Share-based Compensation Arrangement by Share-based Payment Award [Line Items]</t>
  </si>
  <si>
    <t>Share units outstanding prior to reverse split</t>
  </si>
  <si>
    <t>Percent of common units outstanding</t>
  </si>
  <si>
    <t>Common units issued prior to reverse split</t>
  </si>
  <si>
    <t>Common units issued</t>
  </si>
  <si>
    <t>Restricted unvested common units granted and outstanding</t>
  </si>
  <si>
    <t>LTIP [Member]</t>
  </si>
  <si>
    <t>Preferred units sold</t>
  </si>
  <si>
    <t>Distribution rate, first year</t>
  </si>
  <si>
    <t>10.00%</t>
  </si>
  <si>
    <t>Distribution rate, first year, quarterly</t>
  </si>
  <si>
    <t>2.50%</t>
  </si>
  <si>
    <t>Distribution rate, second year</t>
  </si>
  <si>
    <t>11.50%</t>
  </si>
  <si>
    <t>Distribution rate, second year, quarterly</t>
  </si>
  <si>
    <t>2.875%</t>
  </si>
  <si>
    <t>Distribution rate, third year</t>
  </si>
  <si>
    <t>12.50%</t>
  </si>
  <si>
    <t>Distribution rate, third year, quarterly</t>
  </si>
  <si>
    <t>3.125%</t>
  </si>
  <si>
    <t>Purchasers [Member] | Class A Preferred Units [Member]</t>
  </si>
  <si>
    <t>Price per unit sold</t>
  </si>
  <si>
    <t>April Purchasers [Member] | Class A Preferred Units [Member]</t>
  </si>
  <si>
    <t>Members' Equity/Partners' Capital (Schedule Of Weighted Average Units Outstanding) (Details) - shares</t>
  </si>
  <si>
    <t>2 Months Ended</t>
  </si>
  <si>
    <t>4 Months Ended</t>
  </si>
  <si>
    <t>Mar. 05, 2015</t>
  </si>
  <si>
    <t>Class Of Stock [Line Items]</t>
  </si>
  <si>
    <t>Weighted Average basic and diluted units prior to reverse split</t>
  </si>
  <si>
    <t>Adjustment for reverse split</t>
  </si>
  <si>
    <t>Weighted Average basic and diluted units after reverse split</t>
  </si>
  <si>
    <t>Members' Equity/Partners' Capital (Earnings Per Common Unit Amounts) (Details) - USD ($) $ / shares in Units, $ in Thousands</t>
  </si>
  <si>
    <t>Assumed net loss to be allocated</t>
  </si>
  <si>
    <t>Basic and diluted loss per unit prior to reverse split</t>
  </si>
  <si>
    <t>Basic and diluted loss per unit after reverse split</t>
  </si>
  <si>
    <t>Subsequent Events (Details)</t>
  </si>
  <si>
    <t>Aug. 03, 2015</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362705</v>
      </c>
    </row>
    <row spans="1:3" r="12">
      <c s="4" r="A12" t="s">
        <v>19</v>
      </c>
      <c s="4" r="B12" t="s">
        <v>20</v>
      </c>
    </row>
    <row spans="1:3" r="13">
      <c s="4" r="A13" t="s">
        <v>21</v>
      </c>
      <c s="4" r="B13" t="s">
        <v>22</v>
      </c>
    </row>
    <row spans="1:3" r="14">
      <c s="4" r="A14" t="s">
        <v>23</v>
      </c>
      <c s="5" r="C14" t="n">
        <v>3149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4</v>
      </c>
      <c s="2" r="C1" t="s">
        <v>25</v>
      </c>
      <c s="2" r="E1" t="s">
        <v>1</v>
      </c>
    </row>
    <row spans="1:6" r="2">
      <c s="2" r="C2" t="s">
        <v>2</v>
      </c>
      <c s="2" r="D2" t="s">
        <v>26</v>
      </c>
      <c s="2" r="E2" t="s">
        <v>2</v>
      </c>
      <c s="2" r="F2" t="s">
        <v>26</v>
      </c>
    </row>
    <row spans="1:6" r="3">
      <c s="3" r="A3" t="s">
        <v>27</v>
      </c>
    </row>
    <row spans="1:6" r="4">
      <c s="4" r="A4" t="s">
        <v>28</v>
      </c>
      <c s="7" r="C4" t="n">
        <v>3642</v>
      </c>
      <c s="7" r="D4" t="n">
        <v>6575</v>
      </c>
      <c s="7" r="E4" t="n">
        <v>10216</v>
      </c>
      <c s="7" r="F4" t="n">
        <v>12599</v>
      </c>
    </row>
    <row spans="1:6" r="5">
      <c s="4" r="A5" t="s">
        <v>29</v>
      </c>
      <c s="5" r="C5" t="n">
        <v>1139</v>
      </c>
      <c s="5" r="D5" t="n">
        <v>5514</v>
      </c>
      <c s="5" r="E5" t="n">
        <v>6489</v>
      </c>
      <c s="5" r="F5" t="n">
        <v>11231</v>
      </c>
    </row>
    <row spans="1:6" r="6">
      <c s="4" r="A6" t="s">
        <v>30</v>
      </c>
      <c s="5" r="C6" t="n">
        <v>4781</v>
      </c>
      <c s="5" r="D6" t="n">
        <v>12089</v>
      </c>
      <c s="5" r="E6" t="n">
        <v>16705</v>
      </c>
      <c s="5" r="F6" t="n">
        <v>23830</v>
      </c>
    </row>
    <row spans="1:6" r="7">
      <c s="3" r="A7" t="s">
        <v>31</v>
      </c>
    </row>
    <row spans="1:6" r="8">
      <c s="4" r="A8" t="s">
        <v>32</v>
      </c>
      <c s="5" r="C8" t="n">
        <v>5358</v>
      </c>
      <c s="5" r="D8" t="n">
        <v>5182</v>
      </c>
      <c s="5" r="E8" t="n">
        <v>10258</v>
      </c>
      <c s="5" r="F8" t="n">
        <v>10302</v>
      </c>
    </row>
    <row spans="1:6" r="9">
      <c s="4" r="A9" t="s">
        <v>33</v>
      </c>
      <c s="5" r="C9" t="n">
        <v>125</v>
      </c>
      <c s="5" r="D9" t="n">
        <v>434</v>
      </c>
      <c s="5" r="E9" t="n">
        <v>330</v>
      </c>
      <c s="5" r="F9" t="n">
        <v>794</v>
      </c>
    </row>
    <row spans="1:6" r="10">
      <c s="4" r="A10" t="s">
        <v>34</v>
      </c>
      <c s="5" r="C10" t="n">
        <v>583</v>
      </c>
      <c s="5" r="D10" t="n">
        <v>995</v>
      </c>
      <c s="5" r="E10" t="n">
        <v>953</v>
      </c>
      <c s="5" r="F10" t="n">
        <v>1767</v>
      </c>
    </row>
    <row spans="1:6" r="11">
      <c s="4" r="A11" t="s">
        <v>35</v>
      </c>
      <c s="5" r="C11" t="n">
        <v>3746</v>
      </c>
      <c s="5" r="D11" t="n">
        <v>5591</v>
      </c>
      <c s="5" r="E11" t="n">
        <v>13293</v>
      </c>
      <c s="5" r="F11" t="n">
        <v>9162</v>
      </c>
    </row>
    <row spans="1:6" r="12">
      <c s="4" r="A12" t="s">
        <v>36</v>
      </c>
      <c s="5" r="C12" t="n">
        <v>-54</v>
      </c>
      <c s="5" r="D12" t="n">
        <v>-16</v>
      </c>
      <c s="5" r="E12" t="n">
        <v>-113</v>
      </c>
      <c s="5" r="F12" t="n">
        <v>-23</v>
      </c>
    </row>
    <row spans="1:6" r="13">
      <c s="4" r="A13" t="s">
        <v>37</v>
      </c>
      <c s="5" r="C13" t="n">
        <v>3079</v>
      </c>
      <c s="5" r="D13" t="n">
        <v>4320</v>
      </c>
      <c s="5" r="E13" t="n">
        <v>6199</v>
      </c>
      <c s="5" r="F13" t="n">
        <v>8370</v>
      </c>
    </row>
    <row spans="1:6" r="14">
      <c s="4" r="A14" t="s">
        <v>38</v>
      </c>
      <c s="5" r="C14" t="n">
        <v>862</v>
      </c>
      <c s="5" r="D14" t="n">
        <v>45</v>
      </c>
      <c s="5" r="E14" t="n">
        <v>83727</v>
      </c>
      <c s="5" r="F14" t="n">
        <v>194</v>
      </c>
    </row>
    <row spans="1:6" r="15">
      <c s="4" r="A15" t="s">
        <v>39</v>
      </c>
      <c s="5" r="C15" t="n">
        <v>264</v>
      </c>
      <c s="5" r="D15" t="n">
        <v>150</v>
      </c>
      <c s="5" r="E15" t="n">
        <v>517</v>
      </c>
      <c s="5" r="F15" t="n">
        <v>300</v>
      </c>
    </row>
    <row spans="1:6" r="16">
      <c s="4" r="A16" t="s">
        <v>40</v>
      </c>
      <c s="5" r="C16" t="n">
        <v>13963</v>
      </c>
      <c s="5" r="D16" t="n">
        <v>16701</v>
      </c>
      <c s="5" r="E16" t="n">
        <v>115164</v>
      </c>
      <c s="5" r="F16" t="n">
        <v>30866</v>
      </c>
    </row>
    <row spans="1:6" r="17">
      <c s="3" r="A17" t="s">
        <v>41</v>
      </c>
    </row>
    <row spans="1:6" r="18">
      <c s="4" r="A18" t="s">
        <v>42</v>
      </c>
      <c s="5" r="C18" t="n">
        <v>1122</v>
      </c>
      <c s="5" r="D18" t="n">
        <v>533</v>
      </c>
      <c s="5" r="E18" t="n">
        <v>1768</v>
      </c>
      <c s="5" r="F18" t="n">
        <v>1058</v>
      </c>
    </row>
    <row spans="1:6" r="19">
      <c s="4" r="A19" t="s">
        <v>43</v>
      </c>
      <c s="5" r="C19" t="n">
        <v>37</v>
      </c>
      <c s="5" r="D19" t="n">
        <v>-134</v>
      </c>
      <c s="5" r="E19" t="n">
        <v>100</v>
      </c>
      <c s="5" r="F19" t="n">
        <v>-144</v>
      </c>
    </row>
    <row spans="1:6" r="20">
      <c s="4" r="A20" t="s">
        <v>44</v>
      </c>
      <c s="5" r="C20" t="n">
        <v>1159</v>
      </c>
      <c s="5" r="D20" t="n">
        <v>399</v>
      </c>
      <c s="5" r="E20" t="n">
        <v>1868</v>
      </c>
      <c s="5" r="F20" t="n">
        <v>914</v>
      </c>
    </row>
    <row spans="1:6" r="21">
      <c s="4" r="A21" t="s">
        <v>45</v>
      </c>
      <c s="5" r="C21" t="n">
        <v>15122</v>
      </c>
      <c s="5" r="D21" t="n">
        <v>17100</v>
      </c>
      <c s="5" r="E21" t="n">
        <v>117032</v>
      </c>
      <c s="5" r="F21" t="n">
        <v>31780</v>
      </c>
    </row>
    <row spans="1:6" r="22">
      <c s="4" r="A22" t="s">
        <v>46</v>
      </c>
      <c s="5" r="C22" t="n">
        <v>-10341</v>
      </c>
      <c s="5" r="D22" t="n">
        <v>-5011</v>
      </c>
      <c s="5" r="E22" t="n">
        <v>-100327</v>
      </c>
      <c s="5" r="F22" t="n">
        <v>-7950</v>
      </c>
    </row>
    <row spans="1:6" r="23">
      <c s="3" r="A23" t="s">
        <v>47</v>
      </c>
    </row>
    <row spans="1:6" r="24">
      <c s="4" r="A24" t="s">
        <v>48</v>
      </c>
      <c s="5" r="C24" t="n">
        <v>-524</v>
      </c>
      <c s="5" r="E24" t="n">
        <v>-524</v>
      </c>
    </row>
    <row spans="1:6" r="25">
      <c s="4" r="A25" t="s">
        <v>49</v>
      </c>
      <c s="7" r="C25" t="n">
        <v>-10865</v>
      </c>
      <c s="7" r="D25" t="n">
        <v>-5011</v>
      </c>
      <c s="7" r="E25" t="n">
        <v>-100851</v>
      </c>
      <c s="7" r="F25" t="n">
        <v>-7950</v>
      </c>
    </row>
    <row spans="1:6" r="26">
      <c s="3" r="A26" t="s">
        <v>50</v>
      </c>
    </row>
    <row spans="1:6" r="27">
      <c s="4" r="A27" t="s">
        <v>51</v>
      </c>
      <c s="4" r="B27" t="s">
        <v>52</v>
      </c>
      <c s="8" r="C27" t="n">
        <v>-3.49</v>
      </c>
      <c s="8" r="E27" t="n">
        <v>-32.37</v>
      </c>
    </row>
    <row spans="1:6" r="28">
      <c s="3" r="A28" t="s">
        <v>53</v>
      </c>
    </row>
    <row spans="1:6" r="29">
      <c s="4" r="A29" t="s">
        <v>51</v>
      </c>
      <c s="4" r="B29" t="s">
        <v>52</v>
      </c>
      <c s="5" r="C29" t="n">
        <v>3113428</v>
      </c>
      <c s="5" r="E29" t="n">
        <v>3087431</v>
      </c>
    </row>
    <row spans="1:6" r="30">
      <c s="4" r="A30" t="s">
        <v>54</v>
      </c>
    </row>
    <row spans="1:6" r="31">
      <c s="3" r="A31" t="s">
        <v>55</v>
      </c>
    </row>
    <row spans="1:6" r="32">
      <c s="4" r="A32" t="s">
        <v>56</v>
      </c>
      <c s="4" r="B32" t="s">
        <v>52</v>
      </c>
      <c s="8" r="D32" t="n">
        <v>-2.07</v>
      </c>
      <c s="8" r="E32" t="n">
        <v>-0.38</v>
      </c>
      <c s="8" r="F32" t="n">
        <v>-1.52</v>
      </c>
    </row>
    <row spans="1:6" r="33">
      <c s="3" r="A33" t="s">
        <v>57</v>
      </c>
    </row>
    <row spans="1:6" r="34">
      <c s="4" r="A34" t="s">
        <v>58</v>
      </c>
      <c s="4" r="B34" t="s">
        <v>52</v>
      </c>
      <c s="5" r="D34" t="n">
        <v>48451</v>
      </c>
      <c s="5" r="E34" t="n">
        <v>48451</v>
      </c>
      <c s="5" r="F34" t="n">
        <v>104664</v>
      </c>
    </row>
    <row spans="1:6" r="35">
      <c s="4" r="A35" t="s">
        <v>59</v>
      </c>
    </row>
    <row spans="1:6" r="36">
      <c s="3" r="A36" t="s">
        <v>55</v>
      </c>
    </row>
    <row spans="1:6" r="37">
      <c s="4" r="A37" t="s">
        <v>56</v>
      </c>
      <c s="4" r="B37" t="s">
        <v>52</v>
      </c>
      <c s="8" r="D37" t="n">
        <v>-1.73</v>
      </c>
      <c s="8" r="E37" t="n">
        <v>-0.31</v>
      </c>
      <c s="8" r="F37" t="n">
        <v>-2.76</v>
      </c>
    </row>
    <row spans="1:6" r="38">
      <c s="3" r="A38" t="s">
        <v>57</v>
      </c>
    </row>
    <row spans="1:6" r="39">
      <c s="4" r="A39" t="s">
        <v>58</v>
      </c>
      <c s="4" r="B39" t="s">
        <v>52</v>
      </c>
      <c s="5" r="D39" t="n">
        <v>2830538</v>
      </c>
      <c s="5" r="E39" t="n">
        <v>2879163</v>
      </c>
      <c s="5" r="F39" t="n">
        <v>2825999</v>
      </c>
    </row>
    <row spans="1:6" r="40">
      <c r="A40" t="n"/>
    </row>
    <row spans="1:6" r="41">
      <c s="4" r="A41" t="s">
        <v>52</v>
      </c>
      <c s="4" r="B41" t="s">
        <v>60</v>
      </c>
    </row>
  </sheetData>
  <mergeCells count="5">
    <mergeCell ref="A1:B2"/>
    <mergeCell ref="C1:D1"/>
    <mergeCell ref="E1:F1"/>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233</v>
      </c>
      <c s="2" r="B1" t="s">
        <v>1</v>
      </c>
    </row>
    <row spans="1:2" r="2">
      <c s="2" r="B2" t="s">
        <v>2</v>
      </c>
    </row>
    <row spans="1:2" r="3">
      <c s="3" r="A3" t="s">
        <v>189</v>
      </c>
    </row>
    <row spans="1:2" r="4">
      <c s="4" r="A4" t="s">
        <v>234</v>
      </c>
      <c s="4" r="B4" t="s">
        <v>235</v>
      </c>
    </row>
    <row spans="1:2" r="5">
      <c s="4" r="A5" t="s">
        <v>236</v>
      </c>
      <c s="4" r="B5" t="s">
        <v>237</v>
      </c>
    </row>
    <row spans="1:2" r="6">
      <c s="4" r="A6" t="s">
        <v>238</v>
      </c>
      <c s="4" r="B6" t="s">
        <v>239</v>
      </c>
    </row>
    <row spans="1:2" r="7">
      <c s="4" r="A7" t="s">
        <v>240</v>
      </c>
      <c s="4" r="B7"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42</v>
      </c>
      <c s="2" r="B1" t="s">
        <v>1</v>
      </c>
    </row>
    <row spans="1:2" r="2">
      <c s="2" r="B2" t="s">
        <v>2</v>
      </c>
    </row>
    <row spans="1:2" r="3">
      <c s="3" r="A3" t="s">
        <v>192</v>
      </c>
    </row>
    <row spans="1:2" r="4">
      <c s="4" r="A4" t="s">
        <v>243</v>
      </c>
      <c s="4" r="B4" t="s">
        <v>244</v>
      </c>
    </row>
    <row spans="1:2" r="5">
      <c s="4" r="A5" t="s">
        <v>245</v>
      </c>
      <c s="4" r="B5" t="s">
        <v>246</v>
      </c>
    </row>
    <row spans="1:2" r="6">
      <c s="4" r="A6" t="s">
        <v>247</v>
      </c>
      <c s="4" r="B6"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49</v>
      </c>
      <c s="2" r="B1" t="s">
        <v>1</v>
      </c>
    </row>
    <row spans="1:2" r="2">
      <c s="2" r="B2" t="s">
        <v>2</v>
      </c>
    </row>
    <row spans="1:2" r="3">
      <c s="3" r="A3" t="s">
        <v>195</v>
      </c>
    </row>
    <row spans="1:2" r="4">
      <c s="4" r="A4" t="s">
        <v>250</v>
      </c>
      <c s="4" r="B4" t="s">
        <v>251</v>
      </c>
    </row>
    <row spans="1:2" r="5">
      <c s="4" r="A5" t="s">
        <v>252</v>
      </c>
      <c s="4" r="B5" t="s">
        <v>253</v>
      </c>
    </row>
    <row spans="1:2" r="6">
      <c s="4" r="A6" t="s">
        <v>254</v>
      </c>
      <c s="4" r="B6"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6</v>
      </c>
      <c s="2" r="B1" t="s">
        <v>1</v>
      </c>
    </row>
    <row spans="1:2" r="2">
      <c s="2" r="B2" t="s">
        <v>2</v>
      </c>
    </row>
    <row spans="1:2" r="3">
      <c s="3" r="A3" t="s">
        <v>198</v>
      </c>
    </row>
    <row spans="1:2" r="4">
      <c s="4" r="A4" t="s">
        <v>257</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02</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6</v>
      </c>
      <c s="2" r="B1" t="s">
        <v>1</v>
      </c>
    </row>
    <row spans="1:2" r="2">
      <c s="2" r="B2" t="s">
        <v>2</v>
      </c>
    </row>
    <row spans="1:2" r="3">
      <c s="3" r="A3" t="s">
        <v>205</v>
      </c>
    </row>
    <row spans="1:2" r="4">
      <c s="4" r="A4" t="s">
        <v>267</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9</v>
      </c>
      <c s="2" r="B1" t="s">
        <v>1</v>
      </c>
    </row>
    <row spans="1:2" r="2">
      <c s="2" r="B2" t="s">
        <v>2</v>
      </c>
    </row>
    <row spans="1:2" r="3">
      <c s="3" r="A3" t="s">
        <v>211</v>
      </c>
    </row>
    <row spans="1:2" r="4">
      <c s="4" r="A4" t="s">
        <v>270</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r="A1" t="s">
        <v>61</v>
      </c>
      <c s="2" r="B1" t="s">
        <v>62</v>
      </c>
    </row>
    <row spans="1:2" r="2">
      <c s="4" r="A2" t="s">
        <v>63</v>
      </c>
      <c s="4" r="B2" t="s">
        <v>64</v>
      </c>
    </row>
    <row spans="1:2" r="3">
      <c s="4" r="A3" t="s">
        <v>65</v>
      </c>
    </row>
    <row spans="1:2" r="4">
      <c s="4" r="A4" t="s">
        <v>66</v>
      </c>
      <c s="9" r="B4" t="n">
        <v>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2</v>
      </c>
      <c s="2" r="B1" t="s">
        <v>1</v>
      </c>
    </row>
    <row spans="1:2" r="2">
      <c s="2" r="B2" t="s">
        <v>2</v>
      </c>
    </row>
    <row spans="1:2" r="3">
      <c s="3" r="A3" t="s">
        <v>222</v>
      </c>
    </row>
    <row spans="1:2" r="4">
      <c s="4" r="A4" t="s">
        <v>273</v>
      </c>
      <c s="4" r="B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75</v>
      </c>
      <c s="2" r="B1" t="s">
        <v>1</v>
      </c>
    </row>
    <row spans="1:2" r="2">
      <c s="2" r="B2" t="s">
        <v>2</v>
      </c>
    </row>
    <row spans="1:2" r="3">
      <c s="3" r="A3" t="s">
        <v>228</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4"/>
  </cols>
  <sheetData>
    <row spans="1:2" r="1">
      <c s="1" r="A1" t="s">
        <v>280</v>
      </c>
      <c s="2" r="B1" t="s">
        <v>2</v>
      </c>
    </row>
    <row spans="1:2" r="2">
      <c s="4" r="A2" t="s">
        <v>281</v>
      </c>
    </row>
    <row spans="1:2" r="3">
      <c s="3" r="A3" t="s">
        <v>282</v>
      </c>
    </row>
    <row spans="1:2" r="4">
      <c s="4" r="A4" t="s">
        <v>283</v>
      </c>
      <c s="4" r="B4" t="s">
        <v>2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68</v>
      </c>
    </row>
    <row spans="1:3" r="2">
      <c s="3" r="A2" t="s">
        <v>286</v>
      </c>
    </row>
    <row spans="1:3" r="3">
      <c s="4" r="A3" t="s">
        <v>287</v>
      </c>
      <c s="7" r="B3" t="n">
        <v>600</v>
      </c>
      <c s="7" r="C3" t="n">
        <v>1700</v>
      </c>
    </row>
    <row spans="1:3" r="4">
      <c s="4" r="A4" t="s">
        <v>288</v>
      </c>
      <c s="5" r="B4" t="n">
        <v>400</v>
      </c>
      <c s="5" r="C4" t="n">
        <v>200</v>
      </c>
    </row>
    <row spans="1:3" r="5">
      <c s="4" r="A5" t="s">
        <v>289</v>
      </c>
    </row>
    <row spans="1:3" r="6">
      <c s="3" r="A6" t="s">
        <v>286</v>
      </c>
    </row>
    <row spans="1:3" r="7">
      <c s="4" r="A7" t="s">
        <v>243</v>
      </c>
      <c s="7" r="B7" t="n">
        <v>0</v>
      </c>
      <c s="7" r="C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91</v>
      </c>
      <c s="2" r="C1" t="s">
        <v>2</v>
      </c>
    </row>
    <row spans="1:3" r="2">
      <c s="3" r="A2" t="s">
        <v>292</v>
      </c>
    </row>
    <row spans="1:3" r="3">
      <c s="4" r="A3" t="s">
        <v>138</v>
      </c>
      <c s="7" r="C3" t="n">
        <v>17375</v>
      </c>
    </row>
    <row spans="1:3" r="4">
      <c s="4" r="A4" t="s">
        <v>293</v>
      </c>
    </row>
    <row spans="1:3" r="5">
      <c s="3" r="A5" t="s">
        <v>292</v>
      </c>
    </row>
    <row spans="1:3" r="6">
      <c s="4" r="A6" t="s">
        <v>294</v>
      </c>
      <c s="7" r="B6" t="n">
        <v>84449</v>
      </c>
    </row>
    <row spans="1:3" r="7">
      <c s="4" r="A7" t="s">
        <v>295</v>
      </c>
      <c s="7" r="B7" t="n">
        <v>83378</v>
      </c>
    </row>
    <row spans="1:3" r="8">
      <c s="4" r="A8" t="s">
        <v>296</v>
      </c>
    </row>
    <row spans="1:3" r="9">
      <c s="3" r="A9" t="s">
        <v>292</v>
      </c>
    </row>
    <row spans="1:3" r="10">
      <c s="4" r="A10" t="s">
        <v>297</v>
      </c>
      <c s="5" r="B10" t="n">
        <v>10625000</v>
      </c>
    </row>
    <row spans="1:3" r="11">
      <c s="4" r="A11" t="s">
        <v>298</v>
      </c>
      <c s="8" r="B11" t="n">
        <v>1.6</v>
      </c>
    </row>
    <row spans="1:3" r="12">
      <c s="4" r="A12" t="s">
        <v>299</v>
      </c>
    </row>
    <row spans="1:3" r="13">
      <c s="3" r="A13" t="s">
        <v>292</v>
      </c>
    </row>
    <row spans="1:3" r="14">
      <c s="4" r="A14" t="s">
        <v>300</v>
      </c>
      <c s="5" r="B14" t="n">
        <v>1052632</v>
      </c>
    </row>
    <row spans="1:3" r="15">
      <c s="4" r="A15" t="s">
        <v>297</v>
      </c>
      <c s="5" r="B15" t="n">
        <v>1052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01</v>
      </c>
      <c s="2" r="B1" t="s">
        <v>302</v>
      </c>
    </row>
    <row spans="1:2" r="2">
      <c s="3" r="A2" t="s">
        <v>292</v>
      </c>
    </row>
    <row spans="1:2" r="3">
      <c s="4" r="A3" t="s">
        <v>303</v>
      </c>
      <c s="7" r="B3" t="n">
        <v>73024</v>
      </c>
    </row>
    <row spans="1:2" r="4">
      <c s="4" r="A4" t="s">
        <v>304</v>
      </c>
      <c s="5" r="B4" t="n">
        <v>8017</v>
      </c>
    </row>
    <row spans="1:2" r="5">
      <c s="4" r="A5" t="s">
        <v>305</v>
      </c>
      <c s="5" r="B5" t="n">
        <v>3408</v>
      </c>
    </row>
    <row spans="1:2" r="6">
      <c s="4" r="A6" t="s">
        <v>306</v>
      </c>
      <c s="5" r="B6" t="n">
        <v>84449</v>
      </c>
    </row>
    <row spans="1:2" r="7">
      <c s="4" r="A7" t="s">
        <v>307</v>
      </c>
      <c s="5" r="B7" t="n">
        <v>-877</v>
      </c>
    </row>
    <row spans="1:2" r="8">
      <c s="4" r="A8" t="s">
        <v>308</v>
      </c>
      <c s="5" r="B8" t="n">
        <v>-194</v>
      </c>
    </row>
    <row spans="1:2" r="9">
      <c s="4" r="A9" t="s">
        <v>309</v>
      </c>
      <c s="7" r="B9" t="n">
        <v>833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0</v>
      </c>
      <c s="2" r="B1" t="s">
        <v>25</v>
      </c>
      <c s="2" r="D1" t="s">
        <v>1</v>
      </c>
    </row>
    <row spans="1:5" r="2">
      <c s="2" r="B2" t="s">
        <v>2</v>
      </c>
      <c s="2" r="C2" t="s">
        <v>26</v>
      </c>
      <c s="2" r="D2" t="s">
        <v>2</v>
      </c>
      <c s="2" r="E2" t="s">
        <v>26</v>
      </c>
    </row>
    <row spans="1:5" r="3">
      <c s="3" r="A3" t="s">
        <v>292</v>
      </c>
    </row>
    <row spans="1:5" r="4">
      <c s="4" r="A4" t="s">
        <v>311</v>
      </c>
      <c s="7" r="B4" t="n">
        <v>4781</v>
      </c>
      <c s="7" r="C4" t="n">
        <v>25715</v>
      </c>
      <c s="7" r="D4" t="n">
        <v>19933</v>
      </c>
      <c s="7" r="E4" t="n">
        <v>50728</v>
      </c>
    </row>
    <row spans="1:5" r="5">
      <c s="4" r="A5" t="s">
        <v>312</v>
      </c>
      <c s="7" r="B5" t="n">
        <v>-10865</v>
      </c>
      <c s="7" r="C5" t="n">
        <v>2818</v>
      </c>
      <c s="7" r="D5" t="n">
        <v>-101316</v>
      </c>
      <c s="7" r="E5" t="n">
        <v>7307</v>
      </c>
    </row>
    <row spans="1:5" r="6">
      <c s="4" r="A6" t="s">
        <v>313</v>
      </c>
      <c s="8" r="B6" t="n">
        <v>-3.61</v>
      </c>
      <c s="8" r="D6" t="n">
        <v>-13.65</v>
      </c>
    </row>
    <row spans="1:5" r="7">
      <c s="4" r="A7" t="s">
        <v>54</v>
      </c>
    </row>
    <row spans="1:5" r="8">
      <c s="3" r="A8" t="s">
        <v>292</v>
      </c>
    </row>
    <row spans="1:5" r="9">
      <c s="4" r="A9" t="s">
        <v>314</v>
      </c>
      <c s="8" r="C9" t="n">
        <v>1.16</v>
      </c>
      <c s="10" r="D9" t="n">
        <v>-24.89</v>
      </c>
      <c s="8" r="E9" t="n">
        <v>1.4</v>
      </c>
    </row>
    <row spans="1:5" r="10">
      <c s="4" r="A10" t="s">
        <v>59</v>
      </c>
    </row>
    <row spans="1:5" r="11">
      <c s="3" r="A11" t="s">
        <v>292</v>
      </c>
    </row>
    <row spans="1:5" r="12">
      <c s="4" r="A12" t="s">
        <v>314</v>
      </c>
      <c s="8" r="C12" t="n">
        <v>0.9399999999999999</v>
      </c>
      <c s="8" r="D12" t="n">
        <v>-19.8</v>
      </c>
      <c s="8" r="E12" t="n">
        <v>2.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5</v>
      </c>
      <c s="2" r="B1" t="s">
        <v>25</v>
      </c>
      <c s="2" r="D1" t="s">
        <v>1</v>
      </c>
    </row>
    <row spans="1:5" r="2">
      <c s="2" r="B2" t="s">
        <v>2</v>
      </c>
      <c s="2" r="C2" t="s">
        <v>26</v>
      </c>
      <c s="2" r="D2" t="s">
        <v>2</v>
      </c>
      <c s="2" r="E2" t="s">
        <v>26</v>
      </c>
    </row>
    <row spans="1:5" r="3">
      <c s="3" r="A3" t="s">
        <v>292</v>
      </c>
    </row>
    <row spans="1:5" r="4">
      <c s="4" r="A4" t="s">
        <v>27</v>
      </c>
      <c s="7" r="B4" t="n">
        <v>4781</v>
      </c>
      <c s="7" r="C4" t="n">
        <v>12089</v>
      </c>
      <c s="7" r="D4" t="n">
        <v>16705</v>
      </c>
      <c s="7" r="E4" t="n">
        <v>23830</v>
      </c>
    </row>
    <row spans="1:5" r="5">
      <c s="4" r="A5" t="s">
        <v>293</v>
      </c>
    </row>
    <row spans="1:5" r="6">
      <c s="3" r="A6" t="s">
        <v>292</v>
      </c>
    </row>
    <row spans="1:5" r="7">
      <c s="4" r="A7" t="s">
        <v>27</v>
      </c>
      <c s="5" r="B7" t="n">
        <v>3328</v>
      </c>
      <c s="5" r="D7" t="n">
        <v>3328</v>
      </c>
    </row>
    <row spans="1:5" r="8">
      <c s="4" r="A8" t="s">
        <v>316</v>
      </c>
      <c s="7" r="B8" t="n">
        <v>1025</v>
      </c>
      <c s="7" r="D8" t="n">
        <v>10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68</v>
      </c>
    </row>
    <row spans="1:3" r="2">
      <c s="3" r="A2" t="s">
        <v>318</v>
      </c>
    </row>
    <row spans="1:3" r="3">
      <c s="4" r="A3" t="s">
        <v>319</v>
      </c>
      <c s="7" r="B3" t="n">
        <v>15860</v>
      </c>
      <c s="7" r="C3" t="n">
        <v>22829</v>
      </c>
    </row>
    <row spans="1:3" r="4">
      <c s="4" r="A4" t="s">
        <v>320</v>
      </c>
      <c s="5" r="B4" t="n">
        <v>-257</v>
      </c>
    </row>
    <row spans="1:3" r="5">
      <c s="4" r="A5" t="s">
        <v>321</v>
      </c>
      <c s="5" r="B5" t="n">
        <v>15603</v>
      </c>
      <c s="5" r="C5" t="n">
        <v>22829</v>
      </c>
    </row>
    <row spans="1:3" r="6">
      <c s="4" r="A6" t="s">
        <v>322</v>
      </c>
    </row>
    <row spans="1:3" r="7">
      <c s="3" r="A7" t="s">
        <v>318</v>
      </c>
    </row>
    <row spans="1:3" r="8">
      <c s="4" r="A8" t="s">
        <v>319</v>
      </c>
      <c s="5" r="B8" t="n">
        <v>-261</v>
      </c>
      <c s="5" r="C8" t="n">
        <v>-90</v>
      </c>
    </row>
    <row spans="1:3" r="9">
      <c s="4" r="A9" t="s">
        <v>320</v>
      </c>
      <c s="5" r="B9" t="n">
        <v>261</v>
      </c>
      <c s="5" r="C9" t="n">
        <v>90</v>
      </c>
    </row>
    <row spans="1:3" r="10">
      <c s="4" r="A10" t="s">
        <v>323</v>
      </c>
    </row>
    <row spans="1:3" r="11">
      <c s="3" r="A11" t="s">
        <v>318</v>
      </c>
    </row>
    <row spans="1:3" r="12">
      <c s="4" r="A12" t="s">
        <v>319</v>
      </c>
      <c s="5" r="B12" t="n">
        <v>16121</v>
      </c>
      <c s="5" r="C12" t="n">
        <v>22919</v>
      </c>
    </row>
    <row spans="1:3" r="13">
      <c s="4" r="A13" t="s">
        <v>320</v>
      </c>
      <c s="5" r="B13" t="n">
        <v>-518</v>
      </c>
      <c s="5" r="C13" t="n">
        <v>-90</v>
      </c>
    </row>
    <row spans="1:3" r="14">
      <c s="4" r="A14" t="s">
        <v>321</v>
      </c>
      <c s="7" r="B14" t="n">
        <v>15603</v>
      </c>
      <c s="7" r="C14" t="n">
        <v>228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4</v>
      </c>
      <c s="2" r="B1" t="s">
        <v>1</v>
      </c>
    </row>
    <row spans="1:3" r="2">
      <c s="2" r="B2" t="s">
        <v>2</v>
      </c>
      <c s="2" r="C2" t="s">
        <v>68</v>
      </c>
    </row>
    <row spans="1:3" r="3">
      <c s="3" r="A3" t="s">
        <v>325</v>
      </c>
    </row>
    <row spans="1:3" r="4">
      <c s="4" r="A4" t="s">
        <v>75</v>
      </c>
      <c s="7" r="B4" t="n">
        <v>11434</v>
      </c>
      <c s="7" r="C4" t="n">
        <v>14671</v>
      </c>
    </row>
    <row spans="1:3" r="5">
      <c s="4" r="A5" t="s">
        <v>293</v>
      </c>
    </row>
    <row spans="1:3" r="6">
      <c s="3" r="A6" t="s">
        <v>325</v>
      </c>
    </row>
    <row spans="1:3" r="7">
      <c s="4" r="A7" t="s">
        <v>326</v>
      </c>
      <c s="4" r="B7" t="s">
        <v>327</v>
      </c>
    </row>
    <row spans="1:3" r="8">
      <c s="4" r="A8" t="s">
        <v>328</v>
      </c>
      <c s="4" r="B8" t="s">
        <v>329</v>
      </c>
    </row>
    <row spans="1:3" r="9">
      <c s="4" r="A9" t="s">
        <v>330</v>
      </c>
      <c s="4" r="B9" t="s">
        <v>331</v>
      </c>
    </row>
    <row spans="1:3" r="10">
      <c s="4" r="A10" t="s">
        <v>332</v>
      </c>
      <c s="4" r="B10" t="s">
        <v>331</v>
      </c>
    </row>
    <row spans="1:3" r="11">
      <c s="4" r="A11" t="s">
        <v>333</v>
      </c>
      <c s="4" r="B11" t="s">
        <v>334</v>
      </c>
    </row>
    <row spans="1:3" r="12">
      <c s="4" r="A12" t="s">
        <v>75</v>
      </c>
      <c s="7" r="B12"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68</v>
      </c>
    </row>
    <row spans="1:3" r="2">
      <c s="3" r="A2" t="s">
        <v>69</v>
      </c>
    </row>
    <row spans="1:3" r="3">
      <c s="4" r="A3" t="s">
        <v>70</v>
      </c>
      <c s="7" r="B3" t="n">
        <v>5224</v>
      </c>
      <c s="7" r="C3" t="n">
        <v>4238</v>
      </c>
    </row>
    <row spans="1:3" r="4">
      <c s="4" r="A4" t="s">
        <v>71</v>
      </c>
      <c s="5" r="B4" t="n">
        <v>600</v>
      </c>
      <c s="5" r="C4" t="n">
        <v>1748</v>
      </c>
    </row>
    <row spans="1:3" r="5">
      <c s="4" r="A5" t="s">
        <v>72</v>
      </c>
      <c s="5" r="B5" t="n">
        <v>2735</v>
      </c>
      <c s="5" r="C5" t="n">
        <v>3901</v>
      </c>
    </row>
    <row spans="1:3" r="6">
      <c s="4" r="A6" t="s">
        <v>73</v>
      </c>
      <c s="5" r="B6" t="n">
        <v>2541</v>
      </c>
      <c s="5" r="C6" t="n">
        <v>959</v>
      </c>
    </row>
    <row spans="1:3" r="7">
      <c s="4" r="A7" t="s">
        <v>74</v>
      </c>
      <c s="5" r="B7" t="n">
        <v>1375</v>
      </c>
      <c s="5" r="C7" t="n">
        <v>1783</v>
      </c>
    </row>
    <row spans="1:3" r="8">
      <c s="4" r="A8" t="s">
        <v>75</v>
      </c>
      <c s="5" r="B8" t="n">
        <v>11434</v>
      </c>
      <c s="5" r="C8" t="n">
        <v>14671</v>
      </c>
    </row>
    <row spans="1:3" r="9">
      <c s="4" r="A9" t="s">
        <v>76</v>
      </c>
      <c s="5" r="B9" t="n">
        <v>23909</v>
      </c>
      <c s="5" r="C9" t="n">
        <v>27300</v>
      </c>
    </row>
    <row spans="1:3" r="10">
      <c s="3" r="A10" t="s">
        <v>77</v>
      </c>
    </row>
    <row spans="1:3" r="11">
      <c s="4" r="A11" t="s">
        <v>78</v>
      </c>
      <c s="5" r="B11" t="n">
        <v>732827</v>
      </c>
      <c s="5" r="C11" t="n">
        <v>651493</v>
      </c>
    </row>
    <row spans="1:3" r="12">
      <c s="4" r="A12" t="s">
        <v>79</v>
      </c>
      <c s="5" r="B12" t="n">
        <v>1056</v>
      </c>
      <c s="5" r="C12" t="n">
        <v>1056</v>
      </c>
    </row>
    <row spans="1:3" r="13">
      <c s="4" r="A13" t="s">
        <v>80</v>
      </c>
      <c s="5" r="B13" t="n">
        <v>-606607</v>
      </c>
      <c s="5" r="C13" t="n">
        <v>-517239</v>
      </c>
    </row>
    <row spans="1:3" r="14">
      <c s="4" r="A14" t="s">
        <v>81</v>
      </c>
      <c s="5" r="B14" t="n">
        <v>127276</v>
      </c>
      <c s="5" r="C14" t="n">
        <v>135310</v>
      </c>
    </row>
    <row spans="1:3" r="15">
      <c s="3" r="A15" t="s">
        <v>82</v>
      </c>
    </row>
    <row spans="1:3" r="16">
      <c s="4" r="A16" t="s">
        <v>83</v>
      </c>
      <c s="5" r="B16" t="n">
        <v>1660</v>
      </c>
      <c s="5" r="C16" t="n">
        <v>689</v>
      </c>
    </row>
    <row spans="1:3" r="17">
      <c s="4" r="A17" t="s">
        <v>75</v>
      </c>
      <c s="5" r="B17" t="n">
        <v>4426</v>
      </c>
      <c s="5" r="C17" t="n">
        <v>8158</v>
      </c>
    </row>
    <row spans="1:3" r="18">
      <c s="4" r="A18" t="s">
        <v>84</v>
      </c>
      <c s="5" r="B18" t="n">
        <v>2521</v>
      </c>
      <c s="5" r="C18" t="n">
        <v>1790</v>
      </c>
    </row>
    <row spans="1:3" r="19">
      <c s="4" r="A19" t="s">
        <v>85</v>
      </c>
      <c s="5" r="B19" t="n">
        <v>159792</v>
      </c>
      <c s="5" r="C19" t="n">
        <v>173247</v>
      </c>
    </row>
    <row spans="1:3" r="20">
      <c s="3" r="A20" t="s">
        <v>86</v>
      </c>
    </row>
    <row spans="1:3" r="21">
      <c s="4" r="A21" t="s">
        <v>87</v>
      </c>
      <c s="5" r="B21" t="n">
        <v>7522</v>
      </c>
      <c s="5" r="C21" t="n">
        <v>5759</v>
      </c>
    </row>
    <row spans="1:3" r="22">
      <c s="4" r="A22" t="s">
        <v>88</v>
      </c>
      <c s="5" r="B22" t="n">
        <v>735</v>
      </c>
      <c s="5" r="C22" t="n">
        <v>1134</v>
      </c>
    </row>
    <row spans="1:3" r="23">
      <c s="4" r="A23" t="s">
        <v>75</v>
      </c>
      <c s="5" r="B23" t="n">
        <v>257</v>
      </c>
    </row>
    <row spans="1:3" r="24">
      <c s="4" r="A24" t="s">
        <v>89</v>
      </c>
      <c s="5" r="B24" t="n">
        <v>8514</v>
      </c>
      <c s="5" r="C24" t="n">
        <v>6893</v>
      </c>
    </row>
    <row spans="1:3" r="25">
      <c s="3" r="A25" t="s">
        <v>90</v>
      </c>
    </row>
    <row spans="1:3" r="26">
      <c s="4" r="A26" t="s">
        <v>91</v>
      </c>
      <c s="5" r="B26" t="n">
        <v>18395</v>
      </c>
      <c s="5" r="C26" t="n">
        <v>17031</v>
      </c>
    </row>
    <row spans="1:3" r="27">
      <c s="4" r="A27" t="s">
        <v>92</v>
      </c>
      <c s="5" r="B27" t="n">
        <v>106000</v>
      </c>
      <c s="5" r="C27" t="n">
        <v>42500</v>
      </c>
    </row>
    <row spans="1:3" r="28">
      <c s="4" r="A28" t="s">
        <v>93</v>
      </c>
      <c s="5" r="B28" t="n">
        <v>124395</v>
      </c>
      <c s="5" r="C28" t="n">
        <v>59531</v>
      </c>
    </row>
    <row spans="1:3" r="29">
      <c s="4" r="A29" t="s">
        <v>94</v>
      </c>
      <c s="7" r="B29" t="n">
        <v>132909</v>
      </c>
      <c s="7" r="C29" t="n">
        <v>66424</v>
      </c>
    </row>
    <row spans="1:3" r="30">
      <c s="4" r="A30" t="s">
        <v>95</v>
      </c>
    </row>
    <row spans="1:3" r="31">
      <c s="3" r="A31" t="s">
        <v>96</v>
      </c>
    </row>
    <row spans="1:3" r="32">
      <c s="4" r="A32" t="s">
        <v>97</v>
      </c>
      <c s="7" r="B32" t="n">
        <v>26883</v>
      </c>
      <c s="7" r="C32" t="n">
        <v>106823</v>
      </c>
    </row>
    <row spans="1:3" r="33">
      <c s="4" r="A33" t="s">
        <v>98</v>
      </c>
      <c s="5" r="B33" t="n">
        <v>159792</v>
      </c>
      <c s="5" r="C33" t="n">
        <v>173247</v>
      </c>
    </row>
    <row spans="1:3" r="34">
      <c s="4" r="A34" t="s">
        <v>54</v>
      </c>
    </row>
    <row spans="1:3" r="35">
      <c s="3" r="A35" t="s">
        <v>96</v>
      </c>
    </row>
    <row spans="1:3" r="36">
      <c s="4" r="A36" t="s">
        <v>99</v>
      </c>
      <c s="5" r="C36" t="n">
        <v>1930</v>
      </c>
    </row>
    <row spans="1:3" r="37">
      <c s="4" r="A37" t="s">
        <v>59</v>
      </c>
    </row>
    <row spans="1:3" r="38">
      <c s="3" r="A38" t="s">
        <v>96</v>
      </c>
    </row>
    <row spans="1:3" r="39">
      <c s="4" r="A39" t="s">
        <v>99</v>
      </c>
      <c s="7" r="C39" t="n">
        <v>104893</v>
      </c>
    </row>
    <row spans="1:3" r="40">
      <c s="4" r="A40" t="s">
        <v>100</v>
      </c>
    </row>
    <row spans="1:3" r="41">
      <c s="3" r="A41" t="s">
        <v>96</v>
      </c>
    </row>
    <row spans="1:3" r="42">
      <c s="4" r="A42" t="s">
        <v>101</v>
      </c>
      <c s="5" r="B42" t="n">
        <v>14566</v>
      </c>
    </row>
    <row spans="1:3" r="43">
      <c s="4" r="A43" t="s">
        <v>102</v>
      </c>
    </row>
    <row spans="1:3" r="44">
      <c s="3" r="A44" t="s">
        <v>96</v>
      </c>
    </row>
    <row spans="1:3" r="45">
      <c s="4" r="A45" t="s">
        <v>103</v>
      </c>
      <c s="7" r="B45" t="n">
        <v>123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91"/>
  <sheetViews>
    <sheetView workbookViewId="0">
      <selection activeCell="A1" sqref="A1"/>
    </sheetView>
  </sheetViews>
  <sheetFormatPr baseColWidth="10" defaultRowHeight="15"/>
  <cols>
    <col customWidth="1" max="1" min="1" width="80"/>
    <col customWidth="1" max="2" min="2" width="18"/>
  </cols>
  <sheetData>
    <row spans="1:2" r="1">
      <c s="1" r="A1" t="s">
        <v>335</v>
      </c>
      <c s="2" r="B1" t="s">
        <v>336</v>
      </c>
    </row>
    <row spans="1:2" r="2">
      <c s="4" r="A2" t="s">
        <v>337</v>
      </c>
    </row>
    <row spans="1:2" r="3">
      <c s="3" r="A3" t="s">
        <v>325</v>
      </c>
    </row>
    <row spans="1:2" r="4">
      <c s="4" r="A4" t="s">
        <v>338</v>
      </c>
      <c s="5" r="B4" t="n">
        <v>118097</v>
      </c>
    </row>
    <row spans="1:2" r="5">
      <c s="4" r="A5" t="s">
        <v>339</v>
      </c>
      <c s="10" r="B5" t="n">
        <v>75.09999999999999</v>
      </c>
    </row>
    <row spans="1:2" r="6">
      <c s="4" r="A6" t="s">
        <v>340</v>
      </c>
    </row>
    <row spans="1:2" r="7">
      <c s="3" r="A7" t="s">
        <v>325</v>
      </c>
    </row>
    <row spans="1:2" r="8">
      <c s="4" r="A8" t="s">
        <v>338</v>
      </c>
      <c s="5" r="B8" t="n">
        <v>109582</v>
      </c>
    </row>
    <row spans="1:2" r="9">
      <c s="4" r="A9" t="s">
        <v>339</v>
      </c>
      <c s="10" r="B9" t="n">
        <v>75.64</v>
      </c>
    </row>
    <row spans="1:2" r="10">
      <c s="4" r="A10" t="s">
        <v>341</v>
      </c>
    </row>
    <row spans="1:2" r="11">
      <c s="3" r="A11" t="s">
        <v>325</v>
      </c>
    </row>
    <row spans="1:2" r="12">
      <c s="4" r="A12" t="s">
        <v>338</v>
      </c>
      <c s="5" r="B12" t="n">
        <v>227679</v>
      </c>
    </row>
    <row spans="1:2" r="13">
      <c s="4" r="A13" t="s">
        <v>339</v>
      </c>
      <c s="10" r="B13" t="n">
        <v>75.37</v>
      </c>
    </row>
    <row spans="1:2" r="14">
      <c s="4" r="A14" t="s">
        <v>342</v>
      </c>
    </row>
    <row spans="1:2" r="15">
      <c s="3" r="A15" t="s">
        <v>325</v>
      </c>
    </row>
    <row spans="1:2" r="16">
      <c s="4" r="A16" t="s">
        <v>338</v>
      </c>
      <c s="5" r="B16" t="n">
        <v>121005</v>
      </c>
    </row>
    <row spans="1:2" r="17">
      <c s="4" r="A17" t="s">
        <v>339</v>
      </c>
      <c s="10" r="B17" t="n">
        <v>73.53</v>
      </c>
    </row>
    <row spans="1:2" r="18">
      <c s="4" r="A18" t="s">
        <v>343</v>
      </c>
    </row>
    <row spans="1:2" r="19">
      <c s="3" r="A19" t="s">
        <v>325</v>
      </c>
    </row>
    <row spans="1:2" r="20">
      <c s="4" r="A20" t="s">
        <v>338</v>
      </c>
      <c s="5" r="B20" t="n">
        <v>113226</v>
      </c>
    </row>
    <row spans="1:2" r="21">
      <c s="4" r="A21" t="s">
        <v>339</v>
      </c>
      <c s="10" r="B21" t="n">
        <v>73.77</v>
      </c>
    </row>
    <row spans="1:2" r="22">
      <c s="4" r="A22" t="s">
        <v>344</v>
      </c>
    </row>
    <row spans="1:2" r="23">
      <c s="3" r="A23" t="s">
        <v>325</v>
      </c>
    </row>
    <row spans="1:2" r="24">
      <c s="4" r="A24" t="s">
        <v>338</v>
      </c>
      <c s="5" r="B24" t="n">
        <v>106483</v>
      </c>
    </row>
    <row spans="1:2" r="25">
      <c s="4" r="A25" t="s">
        <v>339</v>
      </c>
      <c s="10" r="B25" t="n">
        <v>73.95</v>
      </c>
    </row>
    <row spans="1:2" r="26">
      <c s="4" r="A26" t="s">
        <v>345</v>
      </c>
    </row>
    <row spans="1:2" r="27">
      <c s="3" r="A27" t="s">
        <v>325</v>
      </c>
    </row>
    <row spans="1:2" r="28">
      <c s="4" r="A28" t="s">
        <v>338</v>
      </c>
      <c s="5" r="B28" t="n">
        <v>100525</v>
      </c>
    </row>
    <row spans="1:2" r="29">
      <c s="4" r="A29" t="s">
        <v>339</v>
      </c>
      <c s="10" r="B29" t="n">
        <v>74.09999999999999</v>
      </c>
    </row>
    <row spans="1:2" r="30">
      <c s="4" r="A30" t="s">
        <v>346</v>
      </c>
    </row>
    <row spans="1:2" r="31">
      <c s="3" r="A31" t="s">
        <v>325</v>
      </c>
    </row>
    <row spans="1:2" r="32">
      <c s="4" r="A32" t="s">
        <v>338</v>
      </c>
      <c s="5" r="B32" t="n">
        <v>441239</v>
      </c>
    </row>
    <row spans="1:2" r="33">
      <c s="4" r="A33" t="s">
        <v>339</v>
      </c>
      <c s="10" r="B33" t="n">
        <v>73.81999999999999</v>
      </c>
    </row>
    <row spans="1:2" r="34">
      <c s="4" r="A34" t="s">
        <v>347</v>
      </c>
    </row>
    <row spans="1:2" r="35">
      <c s="3" r="A35" t="s">
        <v>325</v>
      </c>
    </row>
    <row spans="1:2" r="36">
      <c s="4" r="A36" t="s">
        <v>338</v>
      </c>
      <c s="5" r="B36" t="n">
        <v>57953</v>
      </c>
    </row>
    <row spans="1:2" r="37">
      <c s="4" r="A37" t="s">
        <v>339</v>
      </c>
      <c s="10" r="B37" t="n">
        <v>64.8</v>
      </c>
    </row>
    <row spans="1:2" r="38">
      <c s="4" r="A38" t="s">
        <v>348</v>
      </c>
    </row>
    <row spans="1:2" r="39">
      <c s="3" r="A39" t="s">
        <v>325</v>
      </c>
    </row>
    <row spans="1:2" r="40">
      <c s="4" r="A40" t="s">
        <v>338</v>
      </c>
      <c s="5" r="B40" t="n">
        <v>54554</v>
      </c>
    </row>
    <row spans="1:2" r="41">
      <c s="4" r="A41" t="s">
        <v>339</v>
      </c>
      <c s="10" r="B41" t="n">
        <v>64.8</v>
      </c>
    </row>
    <row spans="1:2" r="42">
      <c s="4" r="A42" t="s">
        <v>349</v>
      </c>
    </row>
    <row spans="1:2" r="43">
      <c s="3" r="A43" t="s">
        <v>325</v>
      </c>
    </row>
    <row spans="1:2" r="44">
      <c s="4" r="A44" t="s">
        <v>338</v>
      </c>
      <c s="5" r="B44" t="n">
        <v>51570</v>
      </c>
    </row>
    <row spans="1:2" r="45">
      <c s="4" r="A45" t="s">
        <v>339</v>
      </c>
      <c s="10" r="B45" t="n">
        <v>64.8</v>
      </c>
    </row>
    <row spans="1:2" r="46">
      <c s="4" r="A46" t="s">
        <v>350</v>
      </c>
    </row>
    <row spans="1:2" r="47">
      <c s="3" r="A47" t="s">
        <v>325</v>
      </c>
    </row>
    <row spans="1:2" r="48">
      <c s="4" r="A48" t="s">
        <v>338</v>
      </c>
      <c s="5" r="B48" t="n">
        <v>48926</v>
      </c>
    </row>
    <row spans="1:2" r="49">
      <c s="4" r="A49" t="s">
        <v>339</v>
      </c>
      <c s="10" r="B49" t="n">
        <v>64.8</v>
      </c>
    </row>
    <row spans="1:2" r="50">
      <c s="4" r="A50" t="s">
        <v>351</v>
      </c>
    </row>
    <row spans="1:2" r="51">
      <c s="3" r="A51" t="s">
        <v>325</v>
      </c>
    </row>
    <row spans="1:2" r="52">
      <c s="4" r="A52" t="s">
        <v>338</v>
      </c>
      <c s="5" r="B52" t="n">
        <v>213003</v>
      </c>
    </row>
    <row spans="1:2" r="53">
      <c s="4" r="A53" t="s">
        <v>339</v>
      </c>
      <c s="10" r="B53" t="n">
        <v>64.8</v>
      </c>
    </row>
    <row spans="1:2" r="54">
      <c s="4" r="A54" t="s">
        <v>352</v>
      </c>
    </row>
    <row spans="1:2" r="55">
      <c s="3" r="A55" t="s">
        <v>325</v>
      </c>
    </row>
    <row spans="1:2" r="56">
      <c s="4" r="A56" t="s">
        <v>338</v>
      </c>
      <c s="5" r="B56" t="n">
        <v>56798</v>
      </c>
    </row>
    <row spans="1:2" r="57">
      <c s="4" r="A57" t="s">
        <v>339</v>
      </c>
      <c s="10" r="B57" t="n">
        <v>65.40000000000001</v>
      </c>
    </row>
    <row spans="1:2" r="58">
      <c s="4" r="A58" t="s">
        <v>353</v>
      </c>
    </row>
    <row spans="1:2" r="59">
      <c s="3" r="A59" t="s">
        <v>325</v>
      </c>
    </row>
    <row spans="1:2" r="60">
      <c s="4" r="A60" t="s">
        <v>338</v>
      </c>
      <c s="5" r="B60" t="n">
        <v>54197</v>
      </c>
    </row>
    <row spans="1:2" r="61">
      <c s="4" r="A61" t="s">
        <v>339</v>
      </c>
      <c s="10" r="B61" t="n">
        <v>65.40000000000001</v>
      </c>
    </row>
    <row spans="1:2" r="62">
      <c s="4" r="A62" t="s">
        <v>354</v>
      </c>
    </row>
    <row spans="1:2" r="63">
      <c s="3" r="A63" t="s">
        <v>325</v>
      </c>
    </row>
    <row spans="1:2" r="64">
      <c s="4" r="A64" t="s">
        <v>338</v>
      </c>
      <c s="5" r="B64" t="n">
        <v>51851</v>
      </c>
    </row>
    <row spans="1:2" r="65">
      <c s="4" r="A65" t="s">
        <v>339</v>
      </c>
      <c s="10" r="B65" t="n">
        <v>65.40000000000001</v>
      </c>
    </row>
    <row spans="1:2" r="66">
      <c s="4" r="A66" t="s">
        <v>355</v>
      </c>
    </row>
    <row spans="1:2" r="67">
      <c s="3" r="A67" t="s">
        <v>325</v>
      </c>
    </row>
    <row spans="1:2" r="68">
      <c s="4" r="A68" t="s">
        <v>338</v>
      </c>
      <c s="5" r="B68" t="n">
        <v>49709</v>
      </c>
    </row>
    <row spans="1:2" r="69">
      <c s="4" r="A69" t="s">
        <v>339</v>
      </c>
      <c s="10" r="B69" t="n">
        <v>65.40000000000001</v>
      </c>
    </row>
    <row spans="1:2" r="70">
      <c s="4" r="A70" t="s">
        <v>356</v>
      </c>
    </row>
    <row spans="1:2" r="71">
      <c s="3" r="A71" t="s">
        <v>325</v>
      </c>
    </row>
    <row spans="1:2" r="72">
      <c s="4" r="A72" t="s">
        <v>338</v>
      </c>
      <c s="5" r="B72" t="n">
        <v>212555</v>
      </c>
    </row>
    <row spans="1:2" r="73">
      <c s="4" r="A73" t="s">
        <v>339</v>
      </c>
      <c s="10" r="B73" t="n">
        <v>65.40000000000001</v>
      </c>
    </row>
    <row spans="1:2" r="74">
      <c s="4" r="A74" t="s">
        <v>357</v>
      </c>
    </row>
    <row spans="1:2" r="75">
      <c s="3" r="A75" t="s">
        <v>325</v>
      </c>
    </row>
    <row spans="1:2" r="76">
      <c s="4" r="A76" t="s">
        <v>338</v>
      </c>
      <c s="5" r="B76" t="n">
        <v>52760</v>
      </c>
    </row>
    <row spans="1:2" r="77">
      <c s="4" r="A77" t="s">
        <v>339</v>
      </c>
      <c s="10" r="B77" t="n">
        <v>65.65000000000001</v>
      </c>
    </row>
    <row spans="1:2" r="78">
      <c s="4" r="A78" t="s">
        <v>358</v>
      </c>
    </row>
    <row spans="1:2" r="79">
      <c s="3" r="A79" t="s">
        <v>325</v>
      </c>
    </row>
    <row spans="1:2" r="80">
      <c s="4" r="A80" t="s">
        <v>338</v>
      </c>
      <c s="5" r="B80" t="n">
        <v>50784</v>
      </c>
    </row>
    <row spans="1:2" r="81">
      <c s="4" r="A81" t="s">
        <v>339</v>
      </c>
      <c s="10" r="B81" t="n">
        <v>65.65000000000001</v>
      </c>
    </row>
    <row spans="1:2" r="82">
      <c s="4" r="A82" t="s">
        <v>359</v>
      </c>
    </row>
    <row spans="1:2" r="83">
      <c s="3" r="A83" t="s">
        <v>325</v>
      </c>
    </row>
    <row spans="1:2" r="84">
      <c s="4" r="A84" t="s">
        <v>338</v>
      </c>
      <c s="5" r="B84" t="n">
        <v>48960</v>
      </c>
    </row>
    <row spans="1:2" r="85">
      <c s="4" r="A85" t="s">
        <v>339</v>
      </c>
      <c s="10" r="B85" t="n">
        <v>65.65000000000001</v>
      </c>
    </row>
    <row spans="1:2" r="86">
      <c s="4" r="A86" t="s">
        <v>360</v>
      </c>
    </row>
    <row spans="1:2" r="87">
      <c s="3" r="A87" t="s">
        <v>325</v>
      </c>
    </row>
    <row spans="1:2" r="88">
      <c s="4" r="A88" t="s">
        <v>338</v>
      </c>
      <c s="5" r="B88" t="n">
        <v>47264</v>
      </c>
    </row>
    <row spans="1:2" r="89">
      <c s="4" r="A89" t="s">
        <v>339</v>
      </c>
      <c s="10" r="B89" t="n">
        <v>65.65000000000001</v>
      </c>
    </row>
    <row spans="1:2" r="90">
      <c s="4" r="A90" t="s">
        <v>361</v>
      </c>
    </row>
    <row spans="1:2" r="91">
      <c s="3" r="A91" t="s">
        <v>325</v>
      </c>
    </row>
    <row spans="1:2" r="92">
      <c s="4" r="A92" t="s">
        <v>338</v>
      </c>
      <c s="5" r="B92" t="n">
        <v>199768</v>
      </c>
    </row>
    <row spans="1:2" r="93">
      <c s="4" r="A93" t="s">
        <v>339</v>
      </c>
      <c s="10" r="B93" t="n">
        <v>65.65000000000001</v>
      </c>
    </row>
    <row spans="1:2" r="94">
      <c s="4" r="A94" t="s">
        <v>362</v>
      </c>
    </row>
    <row spans="1:2" r="95">
      <c s="3" r="A95" t="s">
        <v>325</v>
      </c>
    </row>
    <row spans="1:2" r="96">
      <c s="4" r="A96" t="s">
        <v>338</v>
      </c>
      <c s="5" r="B96" t="n">
        <v>1294244</v>
      </c>
    </row>
    <row spans="1:2" r="97">
      <c s="4" r="A97" t="s">
        <v>363</v>
      </c>
    </row>
    <row spans="1:2" r="98">
      <c s="3" r="A98" t="s">
        <v>325</v>
      </c>
    </row>
    <row spans="1:2" r="99">
      <c s="4" r="A99" t="s">
        <v>364</v>
      </c>
      <c s="5" r="B99" t="n">
        <v>1171767</v>
      </c>
    </row>
    <row spans="1:2" r="100">
      <c s="4" r="A100" t="s">
        <v>339</v>
      </c>
      <c s="10" r="B100" t="n">
        <v>4.16</v>
      </c>
    </row>
    <row spans="1:2" r="101">
      <c s="4" r="A101" t="s">
        <v>365</v>
      </c>
    </row>
    <row spans="1:2" r="102">
      <c s="3" r="A102" t="s">
        <v>325</v>
      </c>
    </row>
    <row spans="1:2" r="103">
      <c s="4" r="A103" t="s">
        <v>364</v>
      </c>
      <c s="5" r="B103" t="n">
        <v>1118334</v>
      </c>
    </row>
    <row spans="1:2" r="104">
      <c s="4" r="A104" t="s">
        <v>339</v>
      </c>
      <c s="10" r="B104" t="n">
        <v>4.17</v>
      </c>
    </row>
    <row spans="1:2" r="105">
      <c s="4" r="A105" t="s">
        <v>366</v>
      </c>
    </row>
    <row spans="1:2" r="106">
      <c s="3" r="A106" t="s">
        <v>325</v>
      </c>
    </row>
    <row spans="1:2" r="107">
      <c s="4" r="A107" t="s">
        <v>364</v>
      </c>
      <c s="5" r="B107" t="n">
        <v>2290101</v>
      </c>
    </row>
    <row spans="1:2" r="108">
      <c s="4" r="A108" t="s">
        <v>339</v>
      </c>
      <c s="10" r="B108" t="n">
        <v>4.17</v>
      </c>
    </row>
    <row spans="1:2" r="109">
      <c s="4" r="A109" t="s">
        <v>367</v>
      </c>
    </row>
    <row spans="1:2" r="110">
      <c s="3" r="A110" t="s">
        <v>325</v>
      </c>
    </row>
    <row spans="1:2" r="111">
      <c s="4" r="A111" t="s">
        <v>364</v>
      </c>
      <c s="5" r="B111" t="n">
        <v>1098689</v>
      </c>
    </row>
    <row spans="1:2" r="112">
      <c s="4" r="A112" t="s">
        <v>339</v>
      </c>
      <c s="10" r="B112" t="n">
        <v>4.13</v>
      </c>
    </row>
    <row spans="1:2" r="113">
      <c s="4" r="A113" t="s">
        <v>368</v>
      </c>
    </row>
    <row spans="1:2" r="114">
      <c s="3" r="A114" t="s">
        <v>325</v>
      </c>
    </row>
    <row spans="1:2" r="115">
      <c s="4" r="A115" t="s">
        <v>364</v>
      </c>
      <c s="5" r="B115" t="n">
        <v>1048146</v>
      </c>
    </row>
    <row spans="1:2" r="116">
      <c s="4" r="A116" t="s">
        <v>339</v>
      </c>
      <c s="10" r="B116" t="n">
        <v>4.14</v>
      </c>
    </row>
    <row spans="1:2" r="117">
      <c s="4" r="A117" t="s">
        <v>369</v>
      </c>
    </row>
    <row spans="1:2" r="118">
      <c s="3" r="A118" t="s">
        <v>325</v>
      </c>
    </row>
    <row spans="1:2" r="119">
      <c s="4" r="A119" t="s">
        <v>364</v>
      </c>
      <c s="5" r="B119" t="n">
        <v>998394</v>
      </c>
    </row>
    <row spans="1:2" r="120">
      <c s="4" r="A120" t="s">
        <v>339</v>
      </c>
      <c s="10" r="B120" t="n">
        <v>4.14</v>
      </c>
    </row>
    <row spans="1:2" r="121">
      <c s="4" r="A121" t="s">
        <v>370</v>
      </c>
    </row>
    <row spans="1:2" r="122">
      <c s="3" r="A122" t="s">
        <v>325</v>
      </c>
    </row>
    <row spans="1:2" r="123">
      <c s="4" r="A123" t="s">
        <v>364</v>
      </c>
      <c s="5" r="B123" t="n">
        <v>963327</v>
      </c>
    </row>
    <row spans="1:2" r="124">
      <c s="4" r="A124" t="s">
        <v>339</v>
      </c>
      <c s="10" r="B124" t="n">
        <v>4.14</v>
      </c>
    </row>
    <row spans="1:2" r="125">
      <c s="4" r="A125" t="s">
        <v>371</v>
      </c>
    </row>
    <row spans="1:2" r="126">
      <c s="3" r="A126" t="s">
        <v>325</v>
      </c>
    </row>
    <row spans="1:2" r="127">
      <c s="4" r="A127" t="s">
        <v>364</v>
      </c>
      <c s="5" r="B127" t="n">
        <v>4108556</v>
      </c>
    </row>
    <row spans="1:2" r="128">
      <c s="4" r="A128" t="s">
        <v>339</v>
      </c>
      <c s="10" r="B128" t="n">
        <v>4.14</v>
      </c>
    </row>
    <row spans="1:2" r="129">
      <c s="4" r="A129" t="s">
        <v>372</v>
      </c>
    </row>
    <row spans="1:2" r="130">
      <c s="3" r="A130" t="s">
        <v>325</v>
      </c>
    </row>
    <row spans="1:2" r="131">
      <c s="4" r="A131" t="s">
        <v>364</v>
      </c>
      <c s="5" r="B131" t="n">
        <v>80563</v>
      </c>
    </row>
    <row spans="1:2" r="132">
      <c s="4" r="A132" t="s">
        <v>339</v>
      </c>
      <c s="10" r="B132" t="n">
        <v>3.52</v>
      </c>
    </row>
    <row spans="1:2" r="133">
      <c s="4" r="A133" t="s">
        <v>373</v>
      </c>
    </row>
    <row spans="1:2" r="134">
      <c s="3" r="A134" t="s">
        <v>325</v>
      </c>
    </row>
    <row spans="1:2" r="135">
      <c s="4" r="A135" t="s">
        <v>364</v>
      </c>
      <c s="5" r="B135" t="n">
        <v>75829</v>
      </c>
    </row>
    <row spans="1:2" r="136">
      <c s="4" r="A136" t="s">
        <v>339</v>
      </c>
      <c s="10" r="B136" t="n">
        <v>3.52</v>
      </c>
    </row>
    <row spans="1:2" r="137">
      <c s="4" r="A137" t="s">
        <v>374</v>
      </c>
    </row>
    <row spans="1:2" r="138">
      <c s="3" r="A138" t="s">
        <v>325</v>
      </c>
    </row>
    <row spans="1:2" r="139">
      <c s="4" r="A139" t="s">
        <v>364</v>
      </c>
      <c s="5" r="B139" t="n">
        <v>71672</v>
      </c>
    </row>
    <row spans="1:2" r="140">
      <c s="4" r="A140" t="s">
        <v>339</v>
      </c>
      <c s="10" r="B140" t="n">
        <v>3.52</v>
      </c>
    </row>
    <row spans="1:2" r="141">
      <c s="4" r="A141" t="s">
        <v>375</v>
      </c>
    </row>
    <row spans="1:2" r="142">
      <c s="3" r="A142" t="s">
        <v>325</v>
      </c>
    </row>
    <row spans="1:2" r="143">
      <c s="4" r="A143" t="s">
        <v>364</v>
      </c>
      <c s="5" r="B143" t="n">
        <v>67984</v>
      </c>
    </row>
    <row spans="1:2" r="144">
      <c s="4" r="A144" t="s">
        <v>339</v>
      </c>
      <c s="10" r="B144" t="n">
        <v>3.52</v>
      </c>
    </row>
    <row spans="1:2" r="145">
      <c s="4" r="A145" t="s">
        <v>376</v>
      </c>
    </row>
    <row spans="1:2" r="146">
      <c s="3" r="A146" t="s">
        <v>325</v>
      </c>
    </row>
    <row spans="1:2" r="147">
      <c s="4" r="A147" t="s">
        <v>364</v>
      </c>
      <c s="5" r="B147" t="n">
        <v>296048</v>
      </c>
    </row>
    <row spans="1:2" r="148">
      <c s="4" r="A148" t="s">
        <v>339</v>
      </c>
      <c s="10" r="B148" t="n">
        <v>3.52</v>
      </c>
    </row>
    <row spans="1:2" r="149">
      <c s="4" r="A149" t="s">
        <v>377</v>
      </c>
    </row>
    <row spans="1:2" r="150">
      <c s="3" r="A150" t="s">
        <v>325</v>
      </c>
    </row>
    <row spans="1:2" r="151">
      <c s="4" r="A151" t="s">
        <v>364</v>
      </c>
      <c s="5" r="B151" t="n">
        <v>79042</v>
      </c>
    </row>
    <row spans="1:2" r="152">
      <c s="4" r="A152" t="s">
        <v>339</v>
      </c>
      <c s="10" r="B152" t="n">
        <v>3.58</v>
      </c>
    </row>
    <row spans="1:2" r="153">
      <c s="4" r="A153" t="s">
        <v>378</v>
      </c>
    </row>
    <row spans="1:2" r="154">
      <c s="3" r="A154" t="s">
        <v>325</v>
      </c>
    </row>
    <row spans="1:2" r="155">
      <c s="4" r="A155" t="s">
        <v>364</v>
      </c>
      <c s="5" r="B155" t="n">
        <v>75404</v>
      </c>
    </row>
    <row spans="1:2" r="156">
      <c s="4" r="A156" t="s">
        <v>339</v>
      </c>
      <c s="10" r="B156" t="n">
        <v>3.58</v>
      </c>
    </row>
    <row spans="1:2" r="157">
      <c s="4" r="A157" t="s">
        <v>379</v>
      </c>
    </row>
    <row spans="1:2" r="158">
      <c s="3" r="A158" t="s">
        <v>325</v>
      </c>
    </row>
    <row spans="1:2" r="159">
      <c s="4" r="A159" t="s">
        <v>364</v>
      </c>
      <c s="5" r="B159" t="n">
        <v>72115</v>
      </c>
    </row>
    <row spans="1:2" r="160">
      <c s="4" r="A160" t="s">
        <v>339</v>
      </c>
      <c s="10" r="B160" t="n">
        <v>3.58</v>
      </c>
    </row>
    <row spans="1:2" r="161">
      <c s="4" r="A161" t="s">
        <v>380</v>
      </c>
    </row>
    <row spans="1:2" r="162">
      <c s="3" r="A162" t="s">
        <v>325</v>
      </c>
    </row>
    <row spans="1:2" r="163">
      <c s="4" r="A163" t="s">
        <v>364</v>
      </c>
      <c s="5" r="B163" t="n">
        <v>69122</v>
      </c>
    </row>
    <row spans="1:2" r="164">
      <c s="4" r="A164" t="s">
        <v>339</v>
      </c>
      <c s="10" r="B164" t="n">
        <v>3.58</v>
      </c>
    </row>
    <row spans="1:2" r="165">
      <c s="4" r="A165" t="s">
        <v>381</v>
      </c>
    </row>
    <row spans="1:2" r="166">
      <c s="3" r="A166" t="s">
        <v>325</v>
      </c>
    </row>
    <row spans="1:2" r="167">
      <c s="4" r="A167" t="s">
        <v>364</v>
      </c>
      <c s="5" r="B167" t="n">
        <v>295683</v>
      </c>
    </row>
    <row spans="1:2" r="168">
      <c s="4" r="A168" t="s">
        <v>339</v>
      </c>
      <c s="10" r="B168" t="n">
        <v>3.58</v>
      </c>
    </row>
    <row spans="1:2" r="169">
      <c s="4" r="A169" t="s">
        <v>382</v>
      </c>
    </row>
    <row spans="1:2" r="170">
      <c s="3" r="A170" t="s">
        <v>325</v>
      </c>
    </row>
    <row spans="1:2" r="171">
      <c s="4" r="A171" t="s">
        <v>364</v>
      </c>
      <c s="5" r="B171" t="n">
        <v>73432</v>
      </c>
    </row>
    <row spans="1:2" r="172">
      <c s="4" r="A172" t="s">
        <v>339</v>
      </c>
      <c s="10" r="B172" t="n">
        <v>3.62</v>
      </c>
    </row>
    <row spans="1:2" r="173">
      <c s="4" r="A173" t="s">
        <v>383</v>
      </c>
    </row>
    <row spans="1:2" r="174">
      <c s="3" r="A174" t="s">
        <v>325</v>
      </c>
    </row>
    <row spans="1:2" r="175">
      <c s="4" r="A175" t="s">
        <v>364</v>
      </c>
      <c s="5" r="B175" t="n">
        <v>70648</v>
      </c>
    </row>
    <row spans="1:2" r="176">
      <c s="4" r="A176" t="s">
        <v>339</v>
      </c>
      <c s="10" r="B176" t="n">
        <v>3.62</v>
      </c>
    </row>
    <row spans="1:2" r="177">
      <c s="4" r="A177" t="s">
        <v>384</v>
      </c>
    </row>
    <row spans="1:2" r="178">
      <c s="3" r="A178" t="s">
        <v>325</v>
      </c>
    </row>
    <row spans="1:2" r="179">
      <c s="4" r="A179" t="s">
        <v>364</v>
      </c>
      <c s="5" r="B179" t="n">
        <v>68088</v>
      </c>
    </row>
    <row spans="1:2" r="180">
      <c s="4" r="A180" t="s">
        <v>339</v>
      </c>
      <c s="10" r="B180" t="n">
        <v>3.62</v>
      </c>
    </row>
    <row spans="1:2" r="181">
      <c s="4" r="A181" t="s">
        <v>385</v>
      </c>
    </row>
    <row spans="1:2" r="182">
      <c s="3" r="A182" t="s">
        <v>325</v>
      </c>
    </row>
    <row spans="1:2" r="183">
      <c s="4" r="A183" t="s">
        <v>364</v>
      </c>
      <c s="5" r="B183" t="n">
        <v>65720</v>
      </c>
    </row>
    <row spans="1:2" r="184">
      <c s="4" r="A184" t="s">
        <v>339</v>
      </c>
      <c s="10" r="B184" t="n">
        <v>3.62</v>
      </c>
    </row>
    <row spans="1:2" r="185">
      <c s="4" r="A185" t="s">
        <v>386</v>
      </c>
    </row>
    <row spans="1:2" r="186">
      <c s="3" r="A186" t="s">
        <v>325</v>
      </c>
    </row>
    <row spans="1:2" r="187">
      <c s="4" r="A187" t="s">
        <v>364</v>
      </c>
      <c s="5" r="B187" t="n">
        <v>277888</v>
      </c>
    </row>
    <row spans="1:2" r="188">
      <c s="4" r="A188" t="s">
        <v>339</v>
      </c>
      <c s="10" r="B188" t="n">
        <v>3.62</v>
      </c>
    </row>
    <row spans="1:2" r="189">
      <c s="4" r="A189" t="s">
        <v>387</v>
      </c>
    </row>
    <row spans="1:2" r="190">
      <c s="3" r="A190" t="s">
        <v>325</v>
      </c>
    </row>
    <row spans="1:2" r="191">
      <c s="4" r="A191" t="s">
        <v>364</v>
      </c>
      <c s="5" r="B191" t="n">
        <v>72682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388</v>
      </c>
      <c s="2" r="B1" t="s">
        <v>25</v>
      </c>
      <c s="2" r="C1" t="s">
        <v>1</v>
      </c>
      <c s="2" r="D1" t="s">
        <v>389</v>
      </c>
    </row>
    <row spans="1:4" r="2">
      <c s="2" r="B2" t="s">
        <v>2</v>
      </c>
      <c s="2" r="C2" t="s">
        <v>2</v>
      </c>
      <c s="2" r="D2" t="s">
        <v>68</v>
      </c>
    </row>
    <row spans="1:4" r="3">
      <c s="3" r="A3" t="s">
        <v>390</v>
      </c>
    </row>
    <row spans="1:4" r="4">
      <c s="4" r="A4" t="s">
        <v>391</v>
      </c>
      <c s="7" r="B4" t="n">
        <v>22829</v>
      </c>
      <c s="7" r="C4" t="n">
        <v>22829</v>
      </c>
      <c s="7" r="D4" t="n">
        <v>10601</v>
      </c>
    </row>
    <row spans="1:4" r="5">
      <c s="4" r="A5" t="s">
        <v>392</v>
      </c>
      <c s="5" r="B5" t="n">
        <v>15603</v>
      </c>
      <c s="7" r="C5" t="n">
        <v>15603</v>
      </c>
      <c s="5" r="D5" t="n">
        <v>22829</v>
      </c>
    </row>
    <row spans="1:4" r="6">
      <c s="4" r="A6" t="s">
        <v>393</v>
      </c>
    </row>
    <row spans="1:4" r="7">
      <c s="3" r="A7" t="s">
        <v>390</v>
      </c>
    </row>
    <row spans="1:4" r="8">
      <c s="4" r="A8" t="s">
        <v>394</v>
      </c>
      <c s="5" r="B8" t="n">
        <v>351</v>
      </c>
      <c s="5" r="D8" t="n">
        <v>13983</v>
      </c>
    </row>
    <row spans="1:4" r="9">
      <c s="4" r="A9" t="s">
        <v>395</v>
      </c>
      <c s="5" r="B9" t="n">
        <v>-6151</v>
      </c>
      <c s="5" r="D9" t="n">
        <v>69</v>
      </c>
    </row>
    <row spans="1:4" r="10">
      <c s="4" r="A10" t="s">
        <v>396</v>
      </c>
    </row>
    <row spans="1:4" r="11">
      <c s="3" r="A11" t="s">
        <v>390</v>
      </c>
    </row>
    <row spans="1:4" r="12">
      <c s="4" r="A12" t="s">
        <v>394</v>
      </c>
      <c s="5" r="B12" t="n">
        <v>1992</v>
      </c>
      <c s="5" r="D12" t="n">
        <v>5871</v>
      </c>
    </row>
    <row spans="1:4" r="13">
      <c s="4" r="A13" t="s">
        <v>395</v>
      </c>
      <c s="7" r="B13" t="n">
        <v>-3418</v>
      </c>
      <c s="7" r="D13" t="n">
        <v>-76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7</v>
      </c>
      <c s="2" r="B1" t="s">
        <v>25</v>
      </c>
      <c s="2" r="D1" t="s">
        <v>1</v>
      </c>
    </row>
    <row spans="1:5" r="2">
      <c s="2" r="B2" t="s">
        <v>2</v>
      </c>
      <c s="2" r="C2" t="s">
        <v>26</v>
      </c>
      <c s="2" r="D2" t="s">
        <v>2</v>
      </c>
      <c s="2" r="E2" t="s">
        <v>26</v>
      </c>
    </row>
    <row spans="1:5" r="3">
      <c s="4" r="A3" t="s">
        <v>398</v>
      </c>
    </row>
    <row spans="1:5" r="4">
      <c s="3" r="A4" t="s">
        <v>399</v>
      </c>
    </row>
    <row spans="1:5" r="5">
      <c s="4" r="A5" t="s">
        <v>400</v>
      </c>
      <c s="7" r="B5" t="n">
        <v>-5897</v>
      </c>
      <c s="7" r="C5" t="n">
        <v>-4730</v>
      </c>
      <c s="7" r="D5" t="n">
        <v>-1064</v>
      </c>
      <c s="7" r="E5" t="n">
        <v>-88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401</v>
      </c>
      <c s="2" r="B1" t="s">
        <v>25</v>
      </c>
      <c s="2" r="D1" t="s">
        <v>1</v>
      </c>
    </row>
    <row spans="1:5" r="2">
      <c s="2" r="B2" t="s">
        <v>2</v>
      </c>
      <c s="2" r="C2" t="s">
        <v>26</v>
      </c>
      <c s="2" r="D2" t="s">
        <v>2</v>
      </c>
      <c s="2" r="E2" t="s">
        <v>26</v>
      </c>
    </row>
    <row spans="1:5" r="3">
      <c s="3" r="A3" t="s">
        <v>205</v>
      </c>
    </row>
    <row spans="1:5" r="4">
      <c s="4" r="A4" t="s">
        <v>402</v>
      </c>
      <c s="7" r="B4" t="n">
        <v>862</v>
      </c>
      <c s="7" r="C4" t="n">
        <v>45</v>
      </c>
      <c s="7" r="D4" t="n">
        <v>83727</v>
      </c>
      <c s="7" r="E4" t="n">
        <v>194</v>
      </c>
    </row>
    <row spans="1:5" r="5">
      <c s="4" r="A5" t="s">
        <v>403</v>
      </c>
      <c s="7" r="D5" t="n">
        <v>0</v>
      </c>
      <c s="7" r="E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68</v>
      </c>
    </row>
    <row spans="1:3" r="2">
      <c s="3" r="A2" t="s">
        <v>205</v>
      </c>
    </row>
    <row spans="1:3" r="3">
      <c s="4" r="A3" t="s">
        <v>405</v>
      </c>
      <c s="7" r="B3" t="n">
        <v>730743</v>
      </c>
      <c s="7" r="C3" t="n">
        <v>649432</v>
      </c>
    </row>
    <row spans="1:3" r="4">
      <c s="4" r="A4" t="s">
        <v>406</v>
      </c>
      <c s="5" r="B4" t="n">
        <v>1583</v>
      </c>
      <c s="5" r="C4" t="n">
        <v>1560</v>
      </c>
    </row>
    <row spans="1:3" r="5">
      <c s="4" r="A5" t="s">
        <v>407</v>
      </c>
      <c s="5" r="B5" t="n">
        <v>501</v>
      </c>
      <c s="5" r="C5" t="n">
        <v>501</v>
      </c>
    </row>
    <row spans="1:3" r="6">
      <c s="4" r="A6" t="s">
        <v>408</v>
      </c>
      <c s="5" r="B6" t="n">
        <v>732827</v>
      </c>
      <c s="5" r="C6" t="n">
        <v>651493</v>
      </c>
    </row>
    <row spans="1:3" r="7">
      <c s="4" r="A7" t="s">
        <v>409</v>
      </c>
      <c s="5" r="B7" t="n">
        <v>1056</v>
      </c>
      <c s="5" r="C7" t="n">
        <v>1056</v>
      </c>
    </row>
    <row spans="1:3" r="8">
      <c s="4" r="A8" t="s">
        <v>62</v>
      </c>
      <c s="5" r="B8" t="n">
        <v>733883</v>
      </c>
      <c s="5" r="C8" t="n">
        <v>652549</v>
      </c>
    </row>
    <row spans="1:3" r="9">
      <c s="4" r="A9" t="s">
        <v>410</v>
      </c>
      <c s="5" r="B9" t="n">
        <v>-606607</v>
      </c>
      <c s="5" r="C9" t="n">
        <v>-517239</v>
      </c>
    </row>
    <row spans="1:3" r="10">
      <c s="4" r="A10" t="s">
        <v>81</v>
      </c>
      <c s="7" r="B10" t="n">
        <v>127276</v>
      </c>
      <c s="7" r="C10" t="n">
        <v>1353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411</v>
      </c>
      <c s="2" r="B1" t="s">
        <v>25</v>
      </c>
      <c s="2" r="C1" t="s">
        <v>1</v>
      </c>
    </row>
    <row spans="1:6" r="2">
      <c s="2" r="B2" t="s">
        <v>186</v>
      </c>
      <c s="2" r="C2" t="s">
        <v>186</v>
      </c>
      <c s="2" r="D2" t="s">
        <v>412</v>
      </c>
      <c s="2" r="E2" t="s">
        <v>302</v>
      </c>
      <c s="2" r="F2" t="s">
        <v>413</v>
      </c>
    </row>
    <row spans="1:6" r="3">
      <c s="3" r="A3" t="s">
        <v>414</v>
      </c>
    </row>
    <row spans="1:6" r="4">
      <c s="4" r="A4" t="s">
        <v>415</v>
      </c>
      <c s="7" r="C4" t="n">
        <v>42500</v>
      </c>
      <c s="7" r="D4" t="n">
        <v>4500</v>
      </c>
    </row>
    <row spans="1:6" r="5">
      <c s="4" r="A5" t="s">
        <v>416</v>
      </c>
      <c s="7" r="B5" t="n">
        <v>106000</v>
      </c>
      <c s="5" r="C5" t="n">
        <v>106000</v>
      </c>
      <c s="7" r="F5" t="n">
        <v>42500</v>
      </c>
    </row>
    <row spans="1:6" r="6">
      <c s="4" r="A6" t="s">
        <v>417</v>
      </c>
      <c s="5" r="B6" t="n">
        <v>1700</v>
      </c>
      <c s="5" r="C6" t="n">
        <v>1700</v>
      </c>
      <c s="7" r="F6" t="n">
        <v>700</v>
      </c>
    </row>
    <row spans="1:6" r="7">
      <c s="4" r="A7" t="s">
        <v>418</v>
      </c>
    </row>
    <row spans="1:6" r="8">
      <c s="3" r="A8" t="s">
        <v>414</v>
      </c>
    </row>
    <row spans="1:6" r="9">
      <c s="4" r="A9" t="s">
        <v>419</v>
      </c>
      <c s="7" r="E9" t="n">
        <v>500000</v>
      </c>
    </row>
    <row spans="1:6" r="10">
      <c s="4" r="A10" t="s">
        <v>420</v>
      </c>
      <c s="5" r="B10" t="n">
        <v>110000</v>
      </c>
      <c s="5" r="C10" t="n">
        <v>110000</v>
      </c>
    </row>
    <row spans="1:6" r="11">
      <c s="4" r="A11" t="s">
        <v>421</v>
      </c>
      <c s="5" r="E11" t="n">
        <v>106000</v>
      </c>
    </row>
    <row spans="1:6" r="12">
      <c s="4" r="A12" t="s">
        <v>422</v>
      </c>
      <c s="5" r="C12" t="n">
        <v>15000</v>
      </c>
    </row>
    <row spans="1:6" r="13">
      <c s="4" r="A13" t="s">
        <v>416</v>
      </c>
      <c s="5" r="B13" t="n">
        <v>106000</v>
      </c>
      <c s="7" r="C13" t="n">
        <v>106000</v>
      </c>
    </row>
    <row spans="1:6" r="14">
      <c s="4" r="A14" t="s">
        <v>423</v>
      </c>
      <c s="4" r="C14" t="s">
        <v>329</v>
      </c>
    </row>
    <row spans="1:6" r="15">
      <c s="4" r="A15" t="s">
        <v>424</v>
      </c>
      <c s="4" r="C15" t="s">
        <v>329</v>
      </c>
    </row>
    <row spans="1:6" r="16">
      <c s="4" r="A16" t="s">
        <v>425</v>
      </c>
      <c s="4" r="C16" t="s">
        <v>331</v>
      </c>
    </row>
    <row spans="1:6" r="17">
      <c s="4" r="A17" t="s">
        <v>426</v>
      </c>
      <c s="4" r="C17" t="s">
        <v>331</v>
      </c>
    </row>
    <row spans="1:6" r="18">
      <c s="4" r="A18" t="s">
        <v>427</v>
      </c>
      <c s="4" r="C18" t="s">
        <v>334</v>
      </c>
    </row>
    <row spans="1:6" r="19">
      <c s="4" r="A19" t="s">
        <v>428</v>
      </c>
      <c s="4" r="C19" t="s">
        <v>429</v>
      </c>
    </row>
    <row spans="1:6" r="20">
      <c s="4" r="A20" t="s">
        <v>430</v>
      </c>
      <c s="4" r="C20" t="s">
        <v>431</v>
      </c>
    </row>
    <row spans="1:6" r="21">
      <c s="4" r="A21" t="s">
        <v>432</v>
      </c>
      <c s="7" r="B21" t="n">
        <v>1400</v>
      </c>
    </row>
    <row spans="1:6" r="22">
      <c s="4" r="A22" t="s">
        <v>433</v>
      </c>
    </row>
    <row spans="1:6" r="23">
      <c s="3" r="A23" t="s">
        <v>414</v>
      </c>
    </row>
    <row spans="1:6" r="24">
      <c s="4" r="A24" t="s">
        <v>419</v>
      </c>
      <c s="5" r="E24" t="n">
        <v>350000</v>
      </c>
    </row>
    <row spans="1:6" r="25">
      <c s="4" r="A25" t="s">
        <v>420</v>
      </c>
      <c s="7" r="E25" t="n">
        <v>70000</v>
      </c>
    </row>
    <row spans="1:6" r="26">
      <c s="4" r="A26" t="s">
        <v>434</v>
      </c>
    </row>
    <row spans="1:6" r="27">
      <c s="3" r="A27" t="s">
        <v>414</v>
      </c>
    </row>
    <row spans="1:6" r="28">
      <c s="4" r="A28" t="s">
        <v>435</v>
      </c>
      <c s="4" r="C28" t="s">
        <v>436</v>
      </c>
    </row>
    <row spans="1:6" r="29">
      <c s="4" r="A29" t="s">
        <v>437</v>
      </c>
      <c s="5" r="C29" t="n">
        <v>1</v>
      </c>
    </row>
    <row spans="1:6" r="30">
      <c s="4" r="A30" t="s">
        <v>438</v>
      </c>
      <c s="4" r="C30" t="s">
        <v>439</v>
      </c>
    </row>
    <row spans="1:6" r="31">
      <c s="4" r="A31" t="s">
        <v>440</v>
      </c>
      <c s="4" r="C31" t="s">
        <v>329</v>
      </c>
    </row>
    <row spans="1:6" r="32">
      <c s="4" r="A32" t="s">
        <v>441</v>
      </c>
      <c s="5" r="B32" t="n">
        <v>4</v>
      </c>
      <c s="5" r="C32" t="n">
        <v>4</v>
      </c>
    </row>
    <row spans="1:6" r="33">
      <c s="4" r="A33" t="s">
        <v>442</v>
      </c>
    </row>
    <row spans="1:6" r="34">
      <c s="3" r="A34" t="s">
        <v>414</v>
      </c>
    </row>
    <row spans="1:6" r="35">
      <c s="4" r="A35" t="s">
        <v>443</v>
      </c>
      <c s="4" r="C35" t="s">
        <v>444</v>
      </c>
    </row>
    <row spans="1:6" r="36">
      <c s="4" r="A36" t="s">
        <v>445</v>
      </c>
    </row>
    <row spans="1:6" r="37">
      <c s="3" r="A37" t="s">
        <v>414</v>
      </c>
    </row>
    <row spans="1:6" r="38">
      <c s="4" r="A38" t="s">
        <v>443</v>
      </c>
      <c s="4" r="C38" t="s">
        <v>446</v>
      </c>
    </row>
    <row spans="1:6" r="39">
      <c s="4" r="A39" t="s">
        <v>447</v>
      </c>
    </row>
    <row spans="1:6" r="40">
      <c s="3" r="A40" t="s">
        <v>414</v>
      </c>
    </row>
    <row spans="1:6" r="41">
      <c s="4" r="A41" t="s">
        <v>435</v>
      </c>
      <c s="4" r="C41" t="s">
        <v>284</v>
      </c>
    </row>
    <row spans="1:6" r="42">
      <c s="4" r="A42" t="s">
        <v>448</v>
      </c>
      <c s="5" r="C42" t="n">
        <v>4</v>
      </c>
    </row>
    <row spans="1:6" r="43">
      <c s="4" r="A43" t="s">
        <v>449</v>
      </c>
    </row>
    <row spans="1:6" r="44">
      <c s="3" r="A44" t="s">
        <v>414</v>
      </c>
    </row>
    <row spans="1:6" r="45">
      <c s="4" r="A45" t="s">
        <v>443</v>
      </c>
      <c s="4" r="C45" t="s">
        <v>450</v>
      </c>
    </row>
    <row spans="1:6" r="46">
      <c s="4" r="A46" t="s">
        <v>451</v>
      </c>
    </row>
    <row spans="1:6" r="47">
      <c s="3" r="A47" t="s">
        <v>414</v>
      </c>
    </row>
    <row spans="1:6" r="48">
      <c s="4" r="A48" t="s">
        <v>443</v>
      </c>
      <c s="4" r="C48" t="s">
        <v>44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52</v>
      </c>
      <c s="2" r="B1" t="s">
        <v>25</v>
      </c>
      <c s="2" r="D1" t="s">
        <v>1</v>
      </c>
      <c s="2" r="F1" t="s">
        <v>389</v>
      </c>
    </row>
    <row spans="1:6" r="2">
      <c s="2" r="B2" t="s">
        <v>2</v>
      </c>
      <c s="2" r="C2" t="s">
        <v>26</v>
      </c>
      <c s="2" r="D2" t="s">
        <v>2</v>
      </c>
      <c s="2" r="E2" t="s">
        <v>26</v>
      </c>
      <c s="2" r="F2" t="s">
        <v>68</v>
      </c>
    </row>
    <row spans="1:6" r="3">
      <c s="3" r="A3" t="s">
        <v>211</v>
      </c>
    </row>
    <row spans="1:6" r="4">
      <c s="4" r="A4" t="s">
        <v>453</v>
      </c>
      <c s="7" r="D4" t="n">
        <v>17031</v>
      </c>
      <c s="7" r="E4" t="n">
        <v>9513</v>
      </c>
      <c s="7" r="F4" t="n">
        <v>9513</v>
      </c>
    </row>
    <row spans="1:6" r="5">
      <c s="4" r="A5" t="s">
        <v>454</v>
      </c>
      <c s="5" r="D5" t="n">
        <v>877</v>
      </c>
      <c s="5" r="F5" t="n">
        <v>80</v>
      </c>
    </row>
    <row spans="1:6" r="6">
      <c s="4" r="A6" t="s">
        <v>455</v>
      </c>
      <c s="5" r="F6" t="n">
        <v>59</v>
      </c>
    </row>
    <row spans="1:6" r="7">
      <c s="4" r="A7" t="s">
        <v>456</v>
      </c>
      <c s="5" r="D7" t="n">
        <v>-11</v>
      </c>
    </row>
    <row spans="1:6" r="8">
      <c s="4" r="A8" t="s">
        <v>457</v>
      </c>
      <c s="5" r="F8" t="n">
        <v>6780</v>
      </c>
    </row>
    <row spans="1:6" r="9">
      <c s="4" r="A9" t="s">
        <v>458</v>
      </c>
      <c s="5" r="D9" t="n">
        <v>-19</v>
      </c>
      <c s="5" r="F9" t="n">
        <v>-5</v>
      </c>
    </row>
    <row spans="1:6" r="10">
      <c s="4" r="A10" t="s">
        <v>39</v>
      </c>
      <c s="7" r="B10" t="n">
        <v>264</v>
      </c>
      <c s="7" r="C10" t="n">
        <v>150</v>
      </c>
      <c s="5" r="D10" t="n">
        <v>517</v>
      </c>
      <c s="7" r="E10" t="n">
        <v>300</v>
      </c>
      <c s="5" r="F10" t="n">
        <v>604</v>
      </c>
    </row>
    <row spans="1:6" r="11">
      <c s="4" r="A11" t="s">
        <v>459</v>
      </c>
      <c s="7" r="B11" t="n">
        <v>18395</v>
      </c>
      <c s="7" r="D11" t="n">
        <v>18395</v>
      </c>
      <c s="7" r="F11" t="n">
        <v>170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spans="1:5" r="1">
      <c s="1" r="A1" t="s">
        <v>460</v>
      </c>
      <c s="2" r="B1" t="s">
        <v>1</v>
      </c>
    </row>
    <row spans="1:5" r="2">
      <c s="2" r="B2" t="s">
        <v>2</v>
      </c>
      <c s="2" r="C2" t="s">
        <v>461</v>
      </c>
      <c s="2" r="D2" t="s">
        <v>291</v>
      </c>
      <c s="2" r="E2" t="s">
        <v>68</v>
      </c>
    </row>
    <row spans="1:5" r="3">
      <c s="3" r="A3" t="s">
        <v>462</v>
      </c>
    </row>
    <row spans="1:5" r="4">
      <c s="4" r="A4" t="s">
        <v>463</v>
      </c>
      <c s="5" r="B4" t="n">
        <v>1052632</v>
      </c>
    </row>
    <row spans="1:5" r="5">
      <c s="4" r="A5" t="s">
        <v>464</v>
      </c>
      <c s="5" r="B5" t="n">
        <v>105263</v>
      </c>
    </row>
    <row spans="1:5" r="6">
      <c s="4" r="A6" t="s">
        <v>465</v>
      </c>
      <c s="4" r="B6" t="s">
        <v>466</v>
      </c>
    </row>
    <row spans="1:5" r="7">
      <c s="4" r="A7" t="s">
        <v>467</v>
      </c>
      <c s="4" r="B7" t="s">
        <v>436</v>
      </c>
    </row>
    <row spans="1:5" r="8">
      <c s="4" r="A8" t="s">
        <v>468</v>
      </c>
      <c s="7" r="B8" t="n">
        <v>1000000</v>
      </c>
    </row>
    <row spans="1:5" r="9">
      <c s="4" r="A9" t="s">
        <v>469</v>
      </c>
      <c s="4" r="B9" t="s">
        <v>470</v>
      </c>
    </row>
    <row spans="1:5" r="10">
      <c s="4" r="A10" t="s">
        <v>471</v>
      </c>
      <c s="4" r="B10" t="s">
        <v>472</v>
      </c>
    </row>
    <row spans="1:5" r="11">
      <c s="4" r="A11" t="s">
        <v>473</v>
      </c>
      <c s="4" r="B11" t="s">
        <v>472</v>
      </c>
    </row>
    <row spans="1:5" r="12">
      <c s="4" r="A12" t="s">
        <v>474</v>
      </c>
      <c s="7" r="B12" t="n">
        <v>2400000</v>
      </c>
    </row>
    <row spans="1:5" r="13">
      <c s="4" r="A13" t="s">
        <v>475</v>
      </c>
      <c s="7" r="B13" t="n">
        <v>2500000</v>
      </c>
      <c s="7" r="E13" t="n">
        <v>1000000</v>
      </c>
    </row>
    <row spans="1:5" r="14">
      <c s="4" r="A14" t="s">
        <v>476</v>
      </c>
    </row>
    <row spans="1:5" r="15">
      <c s="3" r="A15" t="s">
        <v>462</v>
      </c>
    </row>
    <row spans="1:5" r="16">
      <c s="4" r="A16" t="s">
        <v>477</v>
      </c>
      <c s="7" r="C16" t="n">
        <v>500000</v>
      </c>
    </row>
    <row spans="1:5" r="17">
      <c s="4" r="A17" t="s">
        <v>478</v>
      </c>
    </row>
    <row spans="1:5" r="18">
      <c s="3" r="A18" t="s">
        <v>462</v>
      </c>
    </row>
    <row spans="1:5" r="19">
      <c s="4" r="A19" t="s">
        <v>463</v>
      </c>
      <c s="5" r="B19" t="n">
        <v>5951482</v>
      </c>
    </row>
    <row spans="1:5" r="20">
      <c s="4" r="A20" t="s">
        <v>464</v>
      </c>
      <c s="5" r="B20" t="n">
        <v>595148</v>
      </c>
    </row>
    <row spans="1:5" r="21">
      <c s="4" r="A21" t="s">
        <v>465</v>
      </c>
      <c s="4" r="B21" t="s">
        <v>479</v>
      </c>
    </row>
    <row spans="1:5" r="22">
      <c s="4" r="A22" t="s">
        <v>293</v>
      </c>
    </row>
    <row spans="1:5" r="23">
      <c s="3" r="A23" t="s">
        <v>462</v>
      </c>
    </row>
    <row spans="1:5" r="24">
      <c s="4" r="A24" t="s">
        <v>294</v>
      </c>
      <c s="7" r="D24" t="n">
        <v>8444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r="A1" t="s">
        <v>480</v>
      </c>
      <c s="2" r="B1" t="s">
        <v>62</v>
      </c>
    </row>
    <row spans="1:2" r="2">
      <c s="3" r="A2" t="s">
        <v>481</v>
      </c>
    </row>
    <row spans="1:2" r="3">
      <c s="4" r="A3" t="s">
        <v>482</v>
      </c>
      <c s="5" r="B3" t="n">
        <v>38860</v>
      </c>
    </row>
    <row spans="1:2" r="4">
      <c s="4" r="A4" t="s">
        <v>483</v>
      </c>
      <c s="5" r="B4" t="n">
        <v>3886</v>
      </c>
    </row>
    <row spans="1:2" r="5">
      <c s="4" r="A5" t="s">
        <v>484</v>
      </c>
      <c s="8" r="B5" t="n">
        <v>1.93</v>
      </c>
    </row>
    <row spans="1:2" r="6">
      <c s="4" r="A6" t="s">
        <v>485</v>
      </c>
      <c s="8" r="B6" t="n">
        <v>1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r="A1" t="s">
        <v>486</v>
      </c>
      <c s="2" r="B1" t="s">
        <v>62</v>
      </c>
    </row>
    <row spans="1:2" r="2">
      <c s="3" r="A2" t="s">
        <v>222</v>
      </c>
    </row>
    <row spans="1:2" r="3">
      <c s="4" r="A3" t="s">
        <v>487</v>
      </c>
      <c s="5" r="B3" t="n">
        <v>10082</v>
      </c>
    </row>
    <row spans="1:2" r="4">
      <c s="4" r="A4" t="s">
        <v>488</v>
      </c>
      <c s="5" r="B4" t="n">
        <v>132766</v>
      </c>
    </row>
    <row spans="1:2" r="5">
      <c s="4" r="A5" t="s">
        <v>489</v>
      </c>
      <c s="5" r="B5" t="n">
        <v>-83381</v>
      </c>
    </row>
    <row spans="1:2" r="6">
      <c s="4" r="A6" t="s">
        <v>490</v>
      </c>
      <c s="5" r="B6" t="n">
        <v>-33826</v>
      </c>
    </row>
    <row spans="1:2" r="7">
      <c s="4" r="A7" t="s">
        <v>487</v>
      </c>
      <c s="5" r="B7" t="n">
        <v>25641</v>
      </c>
    </row>
    <row spans="1:2" r="8">
      <c s="4" r="A8" t="s">
        <v>491</v>
      </c>
      <c s="8" r="B8" t="n">
        <v>31.1</v>
      </c>
    </row>
    <row spans="1:2" r="9">
      <c s="4" r="A9" t="s">
        <v>492</v>
      </c>
      <c s="10" r="B9" t="n">
        <v>17.08</v>
      </c>
    </row>
    <row spans="1:2" r="10">
      <c s="4" r="A10" t="s">
        <v>493</v>
      </c>
      <c s="10" r="B10" t="n">
        <v>18.79</v>
      </c>
    </row>
    <row spans="1:2" r="11">
      <c s="4" r="A11" t="s">
        <v>494</v>
      </c>
      <c s="10" r="B11" t="n">
        <v>17.3</v>
      </c>
    </row>
    <row spans="1:2" r="12">
      <c s="4" r="A12" t="s">
        <v>491</v>
      </c>
      <c s="8" r="B12" t="n">
        <v>1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80"/>
    <col customWidth="1" max="3" min="3" width="4"/>
    <col customWidth="1" max="4" min="4" width="20"/>
    <col customWidth="1" max="5" min="5" width="4"/>
  </cols>
  <sheetData>
    <row spans="1:5" r="1">
      <c s="1" r="A1" t="s">
        <v>104</v>
      </c>
      <c s="2" r="B1" t="s">
        <v>105</v>
      </c>
      <c s="2" r="D1" t="s">
        <v>106</v>
      </c>
    </row>
    <row spans="1:5" r="2">
      <c s="4" r="A2" t="s">
        <v>107</v>
      </c>
      <c s="5" r="B2" t="n">
        <v>3145060</v>
      </c>
    </row>
    <row spans="1:5" r="3">
      <c s="4" r="A3" t="s">
        <v>54</v>
      </c>
    </row>
    <row spans="1:5" r="4">
      <c s="4" r="A4" t="s">
        <v>108</v>
      </c>
      <c s="5" r="B4" t="n">
        <v>0</v>
      </c>
      <c s="5" r="D4" t="n">
        <v>48451</v>
      </c>
      <c s="4" r="E4" t="s">
        <v>52</v>
      </c>
    </row>
    <row spans="1:5" r="5">
      <c s="4" r="A5" t="s">
        <v>107</v>
      </c>
      <c s="5" r="B5" t="n">
        <v>0</v>
      </c>
      <c s="5" r="D5" t="n">
        <v>48451</v>
      </c>
      <c s="4" r="E5" t="s">
        <v>52</v>
      </c>
    </row>
    <row spans="1:5" r="6">
      <c s="4" r="A6" t="s">
        <v>59</v>
      </c>
    </row>
    <row spans="1:5" r="7">
      <c s="4" r="A7" t="s">
        <v>108</v>
      </c>
      <c s="5" r="B7" t="n">
        <v>0</v>
      </c>
      <c s="5" r="D7" t="n">
        <v>2879258</v>
      </c>
      <c s="4" r="E7" t="s">
        <v>52</v>
      </c>
    </row>
    <row spans="1:5" r="8">
      <c s="4" r="A8" t="s">
        <v>107</v>
      </c>
      <c s="5" r="B8" t="n">
        <v>0</v>
      </c>
      <c s="5" r="D8" t="n">
        <v>2879258</v>
      </c>
      <c s="4" r="E8" t="s">
        <v>52</v>
      </c>
    </row>
    <row spans="1:5" r="9">
      <c s="4" r="A9" t="s">
        <v>100</v>
      </c>
    </row>
    <row spans="1:5" r="10">
      <c s="4" r="A10" t="s">
        <v>109</v>
      </c>
      <c s="5" r="B10" t="n">
        <v>10859375</v>
      </c>
      <c s="5" r="D10" t="n">
        <v>0</v>
      </c>
    </row>
    <row spans="1:5" r="11">
      <c s="4" r="A11" t="s">
        <v>110</v>
      </c>
      <c s="5" r="B11" t="n">
        <v>10859375</v>
      </c>
      <c s="5" r="D11" t="n">
        <v>0</v>
      </c>
    </row>
    <row spans="1:5" r="12">
      <c s="4" r="A12" t="s">
        <v>102</v>
      </c>
    </row>
    <row spans="1:5" r="13">
      <c s="4" r="A13" t="s">
        <v>111</v>
      </c>
      <c s="5" r="B13" t="n">
        <v>3145060</v>
      </c>
      <c s="4" r="C13" t="s">
        <v>52</v>
      </c>
      <c s="5" r="D13" t="n">
        <v>0</v>
      </c>
    </row>
    <row spans="1:5" r="14">
      <c s="4" r="A14" t="s">
        <v>112</v>
      </c>
      <c s="5" r="B14" t="n">
        <v>3145060</v>
      </c>
      <c s="4" r="C14" t="s">
        <v>52</v>
      </c>
      <c s="5" r="D14" t="n">
        <v>0</v>
      </c>
    </row>
    <row spans="1:5" r="15">
      <c r="A15" t="n"/>
    </row>
    <row spans="1:5" r="16">
      <c s="4" r="A16" t="s">
        <v>52</v>
      </c>
      <c s="4" r="B16" t="s">
        <v>60</v>
      </c>
    </row>
  </sheetData>
  <mergeCells count="4">
    <mergeCell ref="B1:C1"/>
    <mergeCell ref="D1:E1"/>
    <mergeCell ref="A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95</v>
      </c>
      <c s="2" r="B1" t="s">
        <v>496</v>
      </c>
      <c s="2" r="C1" t="s">
        <v>291</v>
      </c>
      <c s="2" r="D1" t="s">
        <v>497</v>
      </c>
      <c s="2" r="E1" t="s">
        <v>2</v>
      </c>
      <c s="2" r="F1" t="s">
        <v>26</v>
      </c>
      <c s="2" r="G1" t="s">
        <v>2</v>
      </c>
      <c s="2" r="H1" t="s">
        <v>26</v>
      </c>
      <c s="2" r="I1" t="s">
        <v>68</v>
      </c>
    </row>
    <row spans="1:9" r="2">
      <c s="3" r="A2" t="s">
        <v>498</v>
      </c>
    </row>
    <row spans="1:9" r="3">
      <c s="4" r="A3" t="s">
        <v>499</v>
      </c>
      <c s="5" r="E3" t="n">
        <v>31450596</v>
      </c>
      <c s="5" r="G3" t="n">
        <v>31450596</v>
      </c>
    </row>
    <row spans="1:9" r="4">
      <c s="4" r="A4" t="s">
        <v>107</v>
      </c>
      <c s="5" r="E4" t="n">
        <v>3145060</v>
      </c>
      <c s="5" r="G4" t="n">
        <v>3145060</v>
      </c>
    </row>
    <row spans="1:9" r="5">
      <c s="4" r="A5" t="s">
        <v>500</v>
      </c>
      <c s="4" r="D5" t="s">
        <v>470</v>
      </c>
    </row>
    <row spans="1:9" r="6">
      <c s="4" r="A6" t="s">
        <v>501</v>
      </c>
      <c s="5" r="E6" t="n">
        <v>28700</v>
      </c>
      <c s="5" r="G6" t="n">
        <v>28700</v>
      </c>
    </row>
    <row spans="1:9" r="7">
      <c s="4" r="A7" t="s">
        <v>502</v>
      </c>
      <c s="5" r="E7" t="n">
        <v>2870</v>
      </c>
      <c s="5" r="G7" t="n">
        <v>2870</v>
      </c>
    </row>
    <row spans="1:9" r="8">
      <c s="4" r="A8" t="s">
        <v>142</v>
      </c>
      <c s="7" r="G8" t="n">
        <v>52000</v>
      </c>
    </row>
    <row spans="1:9" r="9">
      <c s="4" r="A9" t="s">
        <v>138</v>
      </c>
      <c s="7" r="G9" t="n">
        <v>17375000</v>
      </c>
    </row>
    <row spans="1:9" r="10">
      <c s="4" r="A10" t="s">
        <v>503</v>
      </c>
      <c s="5" r="E10" t="n">
        <v>25641</v>
      </c>
      <c s="5" r="G10" t="n">
        <v>25641</v>
      </c>
      <c s="5" r="I10" t="n">
        <v>10082</v>
      </c>
    </row>
    <row spans="1:9" r="11">
      <c s="4" r="A11" t="s">
        <v>38</v>
      </c>
      <c s="7" r="E11" t="n">
        <v>862000</v>
      </c>
      <c s="7" r="F11" t="n">
        <v>45000</v>
      </c>
      <c s="7" r="G11" t="n">
        <v>83727000</v>
      </c>
      <c s="7" r="H11" t="n">
        <v>194000</v>
      </c>
    </row>
    <row spans="1:9" r="12">
      <c s="4" r="A12" t="s">
        <v>504</v>
      </c>
    </row>
    <row spans="1:9" r="13">
      <c s="3" r="A13" t="s">
        <v>498</v>
      </c>
    </row>
    <row spans="1:9" r="14">
      <c s="4" r="A14" t="s">
        <v>499</v>
      </c>
      <c s="5" r="E14" t="n">
        <v>256410</v>
      </c>
      <c s="5" r="G14" t="n">
        <v>256410</v>
      </c>
    </row>
    <row spans="1:9" r="15">
      <c s="4" r="A15" t="s">
        <v>107</v>
      </c>
      <c s="5" r="E15" t="n">
        <v>25641</v>
      </c>
      <c s="5" r="G15" t="n">
        <v>25641</v>
      </c>
    </row>
    <row spans="1:9" r="16">
      <c s="4" r="A16" t="s">
        <v>100</v>
      </c>
    </row>
    <row spans="1:9" r="17">
      <c s="3" r="A17" t="s">
        <v>498</v>
      </c>
    </row>
    <row spans="1:9" r="18">
      <c s="4" r="A18" t="s">
        <v>110</v>
      </c>
      <c s="5" r="E18" t="n">
        <v>10859375</v>
      </c>
      <c s="5" r="G18" t="n">
        <v>10859375</v>
      </c>
      <c s="5" r="I18" t="n">
        <v>0</v>
      </c>
    </row>
    <row spans="1:9" r="19">
      <c s="4" r="A19" t="s">
        <v>505</v>
      </c>
      <c s="5" r="E19" t="n">
        <v>10859375</v>
      </c>
      <c s="5" r="G19" t="n">
        <v>10859375</v>
      </c>
      <c s="5" r="I19" t="n">
        <v>0</v>
      </c>
    </row>
    <row spans="1:9" r="20">
      <c s="4" r="A20" t="s">
        <v>506</v>
      </c>
      <c s="4" r="E20" t="s">
        <v>507</v>
      </c>
    </row>
    <row spans="1:9" r="21">
      <c s="4" r="A21" t="s">
        <v>508</v>
      </c>
      <c s="4" r="E21" t="s">
        <v>509</v>
      </c>
    </row>
    <row spans="1:9" r="22">
      <c s="4" r="A22" t="s">
        <v>510</v>
      </c>
      <c s="4" r="E22" t="s">
        <v>511</v>
      </c>
    </row>
    <row spans="1:9" r="23">
      <c s="4" r="A23" t="s">
        <v>512</v>
      </c>
      <c s="4" r="E23" t="s">
        <v>513</v>
      </c>
    </row>
    <row spans="1:9" r="24">
      <c s="4" r="A24" t="s">
        <v>514</v>
      </c>
      <c s="4" r="E24" t="s">
        <v>515</v>
      </c>
    </row>
    <row spans="1:9" r="25">
      <c s="4" r="A25" t="s">
        <v>516</v>
      </c>
      <c s="4" r="E25" t="s">
        <v>517</v>
      </c>
    </row>
    <row spans="1:9" r="26">
      <c s="4" r="A26" t="s">
        <v>518</v>
      </c>
    </row>
    <row spans="1:9" r="27">
      <c s="3" r="A27" t="s">
        <v>498</v>
      </c>
    </row>
    <row spans="1:9" r="28">
      <c s="4" r="A28" t="s">
        <v>505</v>
      </c>
      <c s="5" r="C28" t="n">
        <v>10625000</v>
      </c>
    </row>
    <row spans="1:9" r="29">
      <c s="4" r="A29" t="s">
        <v>519</v>
      </c>
      <c s="8" r="C29" t="n">
        <v>1.6</v>
      </c>
    </row>
    <row spans="1:9" r="30">
      <c s="4" r="A30" t="s">
        <v>138</v>
      </c>
      <c s="7" r="C30" t="n">
        <v>17000000</v>
      </c>
    </row>
    <row spans="1:9" r="31">
      <c s="4" r="A31" t="s">
        <v>520</v>
      </c>
    </row>
    <row spans="1:9" r="32">
      <c s="3" r="A32" t="s">
        <v>498</v>
      </c>
    </row>
    <row spans="1:9" r="33">
      <c s="4" r="A33" t="s">
        <v>505</v>
      </c>
      <c s="5" r="B33" t="n">
        <v>234375</v>
      </c>
    </row>
    <row spans="1:9" r="34">
      <c s="4" r="A34" t="s">
        <v>519</v>
      </c>
      <c s="8" r="B34" t="n">
        <v>1.6</v>
      </c>
    </row>
    <row spans="1:9" r="35">
      <c s="4" r="A35" t="s">
        <v>138</v>
      </c>
      <c s="7" r="B35" t="n">
        <v>3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s="1" r="A1" t="s">
        <v>521</v>
      </c>
      <c s="2" r="B1" t="s">
        <v>522</v>
      </c>
      <c s="2" r="C1" t="s">
        <v>25</v>
      </c>
      <c s="2" r="E1" t="s">
        <v>523</v>
      </c>
    </row>
    <row spans="1:5" r="2">
      <c s="2" r="B2" t="s">
        <v>524</v>
      </c>
      <c s="2" r="C2" t="s">
        <v>2</v>
      </c>
      <c s="2" r="D2" t="s">
        <v>26</v>
      </c>
      <c s="2" r="E2" t="s">
        <v>2</v>
      </c>
    </row>
    <row spans="1:5" r="3">
      <c s="3" r="A3" t="s">
        <v>525</v>
      </c>
    </row>
    <row spans="1:5" r="4">
      <c s="4" r="A4" t="s">
        <v>526</v>
      </c>
      <c s="5" r="B4" t="n">
        <v>29276131</v>
      </c>
      <c s="5" r="C4" t="n">
        <v>31134285</v>
      </c>
      <c s="5" r="D4" t="n">
        <v>28789885</v>
      </c>
      <c s="5" r="E4" t="n">
        <v>30874312</v>
      </c>
    </row>
    <row spans="1:5" r="5">
      <c s="4" r="A5" t="s">
        <v>527</v>
      </c>
      <c s="5" r="B5" t="n">
        <v>-26348518</v>
      </c>
      <c s="5" r="C5" t="n">
        <v>-28020857</v>
      </c>
      <c s="5" r="D5" t="n">
        <v>-25910896</v>
      </c>
      <c s="5" r="E5" t="n">
        <v>-27786881</v>
      </c>
    </row>
    <row spans="1:5" r="6">
      <c s="4" r="A6" t="s">
        <v>528</v>
      </c>
      <c s="5" r="B6" t="n">
        <v>2927613</v>
      </c>
      <c s="5" r="C6" t="n">
        <v>3113428</v>
      </c>
      <c s="5" r="D6" t="n">
        <v>2878989</v>
      </c>
      <c s="5" r="E6" t="n">
        <v>3087431</v>
      </c>
    </row>
    <row spans="1:5" r="7">
      <c s="4" r="A7" t="s">
        <v>54</v>
      </c>
    </row>
    <row spans="1:5" r="8">
      <c s="3" r="A8" t="s">
        <v>525</v>
      </c>
    </row>
    <row spans="1:5" r="9">
      <c s="4" r="A9" t="s">
        <v>526</v>
      </c>
      <c s="5" r="B9" t="n">
        <v>484505</v>
      </c>
      <c s="5" r="D9" t="n">
        <v>484505</v>
      </c>
    </row>
    <row spans="1:5" r="10">
      <c s="4" r="A10" t="s">
        <v>59</v>
      </c>
    </row>
    <row spans="1:5" r="11">
      <c s="3" r="A11" t="s">
        <v>525</v>
      </c>
    </row>
    <row spans="1:5" r="12">
      <c s="4" r="A12" t="s">
        <v>526</v>
      </c>
      <c s="5" r="B12" t="n">
        <v>28791626</v>
      </c>
      <c s="5" r="D12" t="n">
        <v>28305380</v>
      </c>
    </row>
    <row spans="1:5" r="13">
      <c s="4" r="A13" t="s">
        <v>102</v>
      </c>
    </row>
    <row spans="1:5" r="14">
      <c s="3" r="A14" t="s">
        <v>525</v>
      </c>
    </row>
    <row spans="1:5" r="15">
      <c s="4" r="A15" t="s">
        <v>526</v>
      </c>
      <c s="5" r="C15" t="n">
        <v>31134285</v>
      </c>
      <c s="5" r="E15" t="n">
        <v>3087431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s="1" r="A1" t="s">
        <v>529</v>
      </c>
      <c s="2" r="B1" t="s">
        <v>522</v>
      </c>
      <c s="2" r="C1" t="s">
        <v>25</v>
      </c>
      <c s="2" r="D1" t="s">
        <v>523</v>
      </c>
      <c s="2" r="E1" t="s">
        <v>1</v>
      </c>
    </row>
    <row spans="1:5" r="2">
      <c s="2" r="B2" t="s">
        <v>524</v>
      </c>
      <c s="2" r="C2" t="s">
        <v>26</v>
      </c>
      <c s="2" r="D2" t="s">
        <v>2</v>
      </c>
      <c s="2" r="E2" t="s">
        <v>26</v>
      </c>
    </row>
    <row spans="1:5" r="3">
      <c s="3" r="A3" t="s">
        <v>525</v>
      </c>
    </row>
    <row spans="1:5" r="4">
      <c s="4" r="A4" t="s">
        <v>530</v>
      </c>
      <c s="7" r="B4" t="n">
        <v>-923</v>
      </c>
      <c s="7" r="C4" t="n">
        <v>-5011</v>
      </c>
      <c s="7" r="D4" t="n">
        <v>-99928</v>
      </c>
      <c s="7" r="E4" t="n">
        <v>-7950</v>
      </c>
    </row>
    <row spans="1:5" r="5">
      <c s="4" r="A5" t="s">
        <v>54</v>
      </c>
    </row>
    <row spans="1:5" r="6">
      <c s="3" r="A6" t="s">
        <v>525</v>
      </c>
    </row>
    <row spans="1:5" r="7">
      <c s="4" r="A7" t="s">
        <v>530</v>
      </c>
      <c s="7" r="B7" t="n">
        <v>-18</v>
      </c>
      <c s="7" r="C7" t="n">
        <v>-100</v>
      </c>
      <c s="7" r="E7" t="n">
        <v>-159</v>
      </c>
    </row>
    <row spans="1:5" r="8">
      <c s="4" r="A8" t="s">
        <v>531</v>
      </c>
      <c s="8" r="B8" t="n">
        <v>-0.04</v>
      </c>
      <c s="8" r="C8" t="n">
        <v>-0.21</v>
      </c>
      <c s="8" r="E8" t="n">
        <v>-0.15</v>
      </c>
    </row>
    <row spans="1:5" r="9">
      <c s="4" r="A9" t="s">
        <v>532</v>
      </c>
      <c s="8" r="B9" t="n">
        <v>-0.38</v>
      </c>
      <c s="8" r="C9" t="n">
        <v>-2.07</v>
      </c>
      <c s="8" r="E9" t="n">
        <v>-1.52</v>
      </c>
    </row>
    <row spans="1:5" r="10">
      <c s="4" r="A10" t="s">
        <v>59</v>
      </c>
    </row>
    <row spans="1:5" r="11">
      <c s="3" r="A11" t="s">
        <v>525</v>
      </c>
    </row>
    <row spans="1:5" r="12">
      <c s="4" r="A12" t="s">
        <v>530</v>
      </c>
      <c s="7" r="B12" t="n">
        <v>-905</v>
      </c>
      <c s="7" r="C12" t="n">
        <v>-4911</v>
      </c>
      <c s="7" r="E12" t="n">
        <v>-7791</v>
      </c>
    </row>
    <row spans="1:5" r="13">
      <c s="4" r="A13" t="s">
        <v>531</v>
      </c>
      <c s="8" r="B13" t="n">
        <v>-0.03</v>
      </c>
      <c s="8" r="C13" t="n">
        <v>-0.17</v>
      </c>
      <c s="8" r="E13" t="n">
        <v>-0.28</v>
      </c>
    </row>
    <row spans="1:5" r="14">
      <c s="4" r="A14" t="s">
        <v>532</v>
      </c>
      <c s="8" r="B14" t="n">
        <v>-0.31</v>
      </c>
      <c s="8" r="C14" t="n">
        <v>-1.73</v>
      </c>
      <c s="8" r="E14" t="n">
        <v>-2.76</v>
      </c>
    </row>
    <row spans="1:5" r="15">
      <c s="4" r="A15" t="s">
        <v>102</v>
      </c>
    </row>
    <row spans="1:5" r="16">
      <c s="3" r="A16" t="s">
        <v>525</v>
      </c>
    </row>
    <row spans="1:5" r="17">
      <c s="4" r="A17" t="s">
        <v>530</v>
      </c>
      <c s="7" r="D17" t="n">
        <v>-99928</v>
      </c>
    </row>
    <row spans="1:5" r="18">
      <c s="4" r="A18" t="s">
        <v>531</v>
      </c>
      <c s="8" r="D18" t="n">
        <v>-3.23</v>
      </c>
    </row>
    <row spans="1:5" r="19">
      <c s="4" r="A19" t="s">
        <v>532</v>
      </c>
      <c s="8" r="D19" t="n">
        <v>-32.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4"/>
  </cols>
  <sheetData>
    <row spans="1:2" r="1">
      <c s="1" r="A1" t="s">
        <v>533</v>
      </c>
      <c s="2" r="B1" t="s">
        <v>534</v>
      </c>
    </row>
    <row spans="1:2" r="2">
      <c s="4" r="A2" t="s">
        <v>65</v>
      </c>
    </row>
    <row spans="1:2" r="3">
      <c s="3" r="A3" t="s">
        <v>535</v>
      </c>
    </row>
    <row spans="1:2" r="4">
      <c s="4" r="A4" t="s">
        <v>66</v>
      </c>
      <c s="9" r="B4" t="n">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3</v>
      </c>
      <c s="2" r="B1" t="s">
        <v>1</v>
      </c>
    </row>
    <row spans="1:3" r="2">
      <c s="2" r="B2" t="s">
        <v>2</v>
      </c>
      <c s="2" r="C2" t="s">
        <v>26</v>
      </c>
    </row>
    <row spans="1:3" r="3">
      <c s="3" r="A3" t="s">
        <v>114</v>
      </c>
    </row>
    <row spans="1:3" r="4">
      <c s="4" r="A4" t="s">
        <v>46</v>
      </c>
      <c s="7" r="B4" t="n">
        <v>-100327</v>
      </c>
      <c s="7" r="C4" t="n">
        <v>-7950</v>
      </c>
    </row>
    <row spans="1:3" r="5">
      <c s="3" r="A5" t="s">
        <v>115</v>
      </c>
    </row>
    <row spans="1:3" r="6">
      <c s="4" r="A6" t="s">
        <v>37</v>
      </c>
      <c s="5" r="B6" t="n">
        <v>6199</v>
      </c>
      <c s="5" r="C6" t="n">
        <v>8370</v>
      </c>
    </row>
    <row spans="1:3" r="7">
      <c s="4" r="A7" t="s">
        <v>38</v>
      </c>
      <c s="5" r="B7" t="n">
        <v>83727</v>
      </c>
      <c s="5" r="C7" t="n">
        <v>194</v>
      </c>
    </row>
    <row spans="1:3" r="8">
      <c s="4" r="A8" t="s">
        <v>116</v>
      </c>
      <c s="5" r="B8" t="n">
        <v>324</v>
      </c>
      <c s="5" r="C8" t="n">
        <v>127</v>
      </c>
    </row>
    <row spans="1:3" r="9">
      <c s="4" r="A9" t="s">
        <v>39</v>
      </c>
      <c s="5" r="B9" t="n">
        <v>517</v>
      </c>
      <c s="5" r="C9" t="n">
        <v>300</v>
      </c>
    </row>
    <row spans="1:3" r="10">
      <c s="4" r="A10" t="s">
        <v>117</v>
      </c>
      <c s="5" r="B10" t="n">
        <v>48</v>
      </c>
      <c s="5" r="C10" t="n">
        <v>-70</v>
      </c>
    </row>
    <row spans="1:3" r="11">
      <c s="4" r="A11" t="s">
        <v>118</v>
      </c>
      <c s="5" r="B11" t="n">
        <v>-113</v>
      </c>
      <c s="5" r="C11" t="n">
        <v>-23</v>
      </c>
    </row>
    <row spans="1:3" r="12">
      <c s="4" r="A12" t="s">
        <v>119</v>
      </c>
      <c s="5" r="B12" t="n">
        <v>122</v>
      </c>
      <c s="5" r="C12" t="n">
        <v>112</v>
      </c>
    </row>
    <row spans="1:3" r="13">
      <c s="4" r="A13" t="s">
        <v>120</v>
      </c>
      <c s="5" r="B13" t="n">
        <v>1066</v>
      </c>
      <c s="5" r="C13" t="n">
        <v>8805</v>
      </c>
    </row>
    <row spans="1:3" r="14">
      <c s="4" r="A14" t="s">
        <v>121</v>
      </c>
      <c s="5" r="B14" t="n">
        <v>8950</v>
      </c>
      <c s="5" r="C14" t="n">
        <v>2107</v>
      </c>
    </row>
    <row spans="1:3" r="15">
      <c s="4" r="A15" t="s">
        <v>122</v>
      </c>
      <c s="5" r="B15" t="n">
        <v>2388</v>
      </c>
      <c s="5" r="C15" t="n">
        <v>1130</v>
      </c>
    </row>
    <row spans="1:3" r="16">
      <c s="3" r="A16" t="s">
        <v>123</v>
      </c>
    </row>
    <row spans="1:3" r="17">
      <c s="4" r="A17" t="s">
        <v>124</v>
      </c>
      <c s="5" r="B17" t="n">
        <v>1721</v>
      </c>
      <c s="5" r="C17" t="n">
        <v>-3489</v>
      </c>
    </row>
    <row spans="1:3" r="18">
      <c s="4" r="A18" t="s">
        <v>125</v>
      </c>
      <c s="5" r="B18" t="n">
        <v>-1582</v>
      </c>
    </row>
    <row spans="1:3" r="19">
      <c s="4" r="A19" t="s">
        <v>126</v>
      </c>
      <c s="5" r="B19" t="n">
        <v>408</v>
      </c>
      <c s="5" r="C19" t="n">
        <v>1272</v>
      </c>
    </row>
    <row spans="1:3" r="20">
      <c s="4" r="A20" t="s">
        <v>127</v>
      </c>
      <c s="5" r="B20" t="n">
        <v>-981</v>
      </c>
      <c s="5" r="C20" t="n">
        <v>2</v>
      </c>
    </row>
    <row spans="1:3" r="21">
      <c s="4" r="A21" t="s">
        <v>128</v>
      </c>
      <c s="5" r="B21" t="n">
        <v>2788</v>
      </c>
      <c s="5" r="C21" t="n">
        <v>-4957</v>
      </c>
    </row>
    <row spans="1:3" r="22">
      <c s="4" r="A22" t="s">
        <v>129</v>
      </c>
      <c s="5" r="B22" t="n">
        <v>-399</v>
      </c>
      <c s="5" r="C22" t="n">
        <v>96</v>
      </c>
    </row>
    <row spans="1:3" r="23">
      <c s="4" r="A23" t="s">
        <v>130</v>
      </c>
      <c s="5" r="B23" t="n">
        <v>4856</v>
      </c>
      <c s="5" r="C23" t="n">
        <v>6026</v>
      </c>
    </row>
    <row spans="1:3" r="24">
      <c s="3" r="A24" t="s">
        <v>131</v>
      </c>
    </row>
    <row spans="1:3" r="25">
      <c s="4" r="A25" t="s">
        <v>132</v>
      </c>
      <c s="5" r="B25" t="n">
        <v>-81378</v>
      </c>
      <c s="5" r="C25" t="n">
        <v>-1351</v>
      </c>
    </row>
    <row spans="1:3" r="26">
      <c s="4" r="A26" t="s">
        <v>133</v>
      </c>
      <c s="5" r="B26" t="n">
        <v>-1056</v>
      </c>
      <c s="5" r="C26" t="n">
        <v>-3819</v>
      </c>
    </row>
    <row spans="1:3" r="27">
      <c s="4" r="A27" t="s">
        <v>134</v>
      </c>
      <c s="5" r="B27" t="n">
        <v>344</v>
      </c>
      <c s="5" r="C27" t="n">
        <v>58</v>
      </c>
    </row>
    <row spans="1:3" r="28">
      <c s="4" r="A28" t="s">
        <v>135</v>
      </c>
      <c s="5" r="B28" t="n">
        <v>15</v>
      </c>
      <c s="5" r="C28" t="n">
        <v>140</v>
      </c>
    </row>
    <row spans="1:3" r="29">
      <c s="4" r="A29" t="s">
        <v>136</v>
      </c>
      <c s="5" r="B29" t="n">
        <v>-82075</v>
      </c>
      <c s="5" r="C29" t="n">
        <v>-4972</v>
      </c>
    </row>
    <row spans="1:3" r="30">
      <c s="3" r="A30" t="s">
        <v>137</v>
      </c>
    </row>
    <row spans="1:3" r="31">
      <c s="4" r="A31" t="s">
        <v>138</v>
      </c>
      <c s="5" r="B31" t="n">
        <v>17375</v>
      </c>
    </row>
    <row spans="1:3" r="32">
      <c s="4" r="A32" t="s">
        <v>139</v>
      </c>
      <c s="5" r="B32" t="n">
        <v>-810</v>
      </c>
    </row>
    <row spans="1:3" r="33">
      <c s="4" r="A33" t="s">
        <v>140</v>
      </c>
      <c s="5" r="B33" t="n">
        <v>106000</v>
      </c>
      <c s="5" r="C33" t="n">
        <v>5750</v>
      </c>
    </row>
    <row spans="1:3" r="34">
      <c s="4" r="A34" t="s">
        <v>141</v>
      </c>
      <c s="5" r="B34" t="n">
        <v>-42500</v>
      </c>
      <c s="5" r="C34" t="n">
        <v>-4500</v>
      </c>
    </row>
    <row spans="1:3" r="35">
      <c s="4" r="A35" t="s">
        <v>142</v>
      </c>
      <c s="5" r="B35" t="n">
        <v>52</v>
      </c>
    </row>
    <row spans="1:3" r="36">
      <c s="4" r="A36" t="s">
        <v>143</v>
      </c>
      <c s="5" r="C36" t="n">
        <v>-2468</v>
      </c>
    </row>
    <row spans="1:3" r="37">
      <c s="4" r="A37" t="s">
        <v>144</v>
      </c>
      <c s="5" r="B37" t="n">
        <v>-618</v>
      </c>
      <c s="5" r="C37" t="n">
        <v>-157</v>
      </c>
    </row>
    <row spans="1:3" r="38">
      <c s="4" r="A38" t="s">
        <v>83</v>
      </c>
      <c s="5" r="B38" t="n">
        <v>-1294</v>
      </c>
      <c s="5" r="C38" t="n">
        <v>-136</v>
      </c>
    </row>
    <row spans="1:3" r="39">
      <c s="4" r="A39" t="s">
        <v>145</v>
      </c>
      <c s="5" r="B39" t="n">
        <v>78205</v>
      </c>
      <c s="5" r="C39" t="n">
        <v>-1511</v>
      </c>
    </row>
    <row spans="1:3" r="40">
      <c s="4" r="A40" t="s">
        <v>146</v>
      </c>
      <c s="5" r="B40" t="n">
        <v>986</v>
      </c>
      <c s="5" r="C40" t="n">
        <v>-457</v>
      </c>
    </row>
    <row spans="1:3" r="41">
      <c s="4" r="A41" t="s">
        <v>147</v>
      </c>
      <c s="5" r="B41" t="n">
        <v>4238</v>
      </c>
      <c s="5" r="C41" t="n">
        <v>4894</v>
      </c>
    </row>
    <row spans="1:3" r="42">
      <c s="4" r="A42" t="s">
        <v>148</v>
      </c>
      <c s="5" r="B42" t="n">
        <v>5224</v>
      </c>
      <c s="5" r="C42" t="n">
        <v>4437</v>
      </c>
    </row>
    <row spans="1:3" r="43">
      <c s="3" r="A43" t="s">
        <v>149</v>
      </c>
    </row>
    <row spans="1:3" r="44">
      <c s="4" r="A44" t="s">
        <v>150</v>
      </c>
      <c s="5" r="B44" t="n">
        <v>-149</v>
      </c>
      <c s="5" r="C44" t="n">
        <v>-542</v>
      </c>
    </row>
    <row spans="1:3" r="45">
      <c s="4" r="A45" t="s">
        <v>151</v>
      </c>
      <c s="5" r="C45" t="n">
        <v>818</v>
      </c>
    </row>
    <row spans="1:3" r="46">
      <c s="4" r="A46" t="s">
        <v>152</v>
      </c>
      <c s="5" r="B46" t="n">
        <v>2000</v>
      </c>
    </row>
    <row spans="1:3" r="47">
      <c s="4" r="A47" t="s">
        <v>153</v>
      </c>
      <c s="5" r="B47" t="n">
        <v>-1154</v>
      </c>
      <c s="5" r="C47" t="n">
        <v>-950</v>
      </c>
    </row>
    <row spans="1:3" r="48">
      <c s="4" r="A48" t="s">
        <v>154</v>
      </c>
      <c s="7" r="B48" t="n">
        <v>-2</v>
      </c>
      <c s="7" r="C48"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4"/>
    <col customWidth="1" max="5" min="5" width="24"/>
    <col customWidth="1" max="6" min="6" width="4"/>
    <col customWidth="1" max="7" min="7" width="45"/>
    <col customWidth="1" max="8" min="8" width="4"/>
    <col customWidth="1" max="9" min="9" width="24"/>
    <col customWidth="1" max="10" min="10" width="33"/>
    <col customWidth="1" max="11" min="11" width="22"/>
    <col customWidth="1" max="12" min="12" width="4"/>
    <col customWidth="1" max="13" min="13" width="10"/>
  </cols>
  <sheetData>
    <row spans="1:13" r="1">
      <c s="1" r="A1" t="s">
        <v>155</v>
      </c>
      <c s="2" r="C1" t="s">
        <v>156</v>
      </c>
      <c s="2" r="E1" t="s">
        <v>54</v>
      </c>
      <c s="2" r="G1" t="s">
        <v>157</v>
      </c>
      <c s="2" r="I1" t="s">
        <v>59</v>
      </c>
      <c s="2" r="J1" t="s">
        <v>100</v>
      </c>
      <c s="2" r="K1" t="s">
        <v>102</v>
      </c>
      <c s="2" r="M1" t="s">
        <v>62</v>
      </c>
    </row>
    <row spans="1:13" r="2">
      <c s="4" r="A2" t="s">
        <v>158</v>
      </c>
      <c s="5" r="E2" t="n">
        <v>161502</v>
      </c>
      <c s="4" r="F2" t="s">
        <v>52</v>
      </c>
      <c s="5" r="I2" t="n">
        <v>2846218</v>
      </c>
    </row>
    <row spans="1:13" r="3">
      <c s="4" r="A3" t="s">
        <v>159</v>
      </c>
      <c s="7" r="E3" t="n">
        <v>2591</v>
      </c>
      <c s="7" r="I3" t="n">
        <v>96314</v>
      </c>
      <c s="7" r="M3" t="n">
        <v>98905</v>
      </c>
    </row>
    <row spans="1:13" r="4">
      <c s="4" r="A4" t="s">
        <v>160</v>
      </c>
      <c s="5" r="I4" t="n">
        <v>-16018</v>
      </c>
    </row>
    <row spans="1:13" r="5">
      <c s="4" r="A5" t="s">
        <v>161</v>
      </c>
      <c s="7" r="I5" t="n">
        <v>-415</v>
      </c>
      <c s="5" r="M5" t="n">
        <v>-415</v>
      </c>
    </row>
    <row spans="1:13" r="6">
      <c s="4" r="A6" t="s">
        <v>162</v>
      </c>
      <c s="5" r="I6" t="n">
        <v>49058</v>
      </c>
    </row>
    <row spans="1:13" r="7">
      <c s="4" r="A7" t="s">
        <v>122</v>
      </c>
      <c s="7" r="I7" t="n">
        <v>1298</v>
      </c>
      <c s="5" r="M7" t="n">
        <v>1298</v>
      </c>
    </row>
    <row spans="1:13" r="8">
      <c s="4" r="A8" t="s">
        <v>163</v>
      </c>
      <c s="4" r="B8" t="s">
        <v>52</v>
      </c>
      <c s="5" r="E8" t="n">
        <v>-113051</v>
      </c>
    </row>
    <row spans="1:13" r="9">
      <c s="4" r="A9" t="s">
        <v>164</v>
      </c>
      <c s="7" r="E9" t="n">
        <v>-851</v>
      </c>
      <c s="5" r="I9" t="n">
        <v>-1617</v>
      </c>
      <c s="5" r="M9" t="n">
        <v>-2468</v>
      </c>
    </row>
    <row spans="1:13" r="10">
      <c s="4" r="A10" t="s">
        <v>165</v>
      </c>
      <c s="7" r="E10" t="n">
        <v>190</v>
      </c>
      <c s="7" r="I10" t="n">
        <v>9313</v>
      </c>
      <c s="5" r="M10" t="n">
        <v>9503</v>
      </c>
    </row>
    <row spans="1:13" r="11">
      <c s="4" r="A11" t="s">
        <v>166</v>
      </c>
      <c s="5" r="E11" t="n">
        <v>48451</v>
      </c>
      <c s="4" r="F11" t="s">
        <v>52</v>
      </c>
      <c s="5" r="I11" t="n">
        <v>2879258</v>
      </c>
    </row>
    <row spans="1:13" r="12">
      <c s="4" r="A12" t="s">
        <v>167</v>
      </c>
      <c s="7" r="E12" t="n">
        <v>1930</v>
      </c>
      <c s="7" r="I12" t="n">
        <v>104893</v>
      </c>
      <c s="5" r="M12" t="n">
        <v>106823</v>
      </c>
    </row>
    <row spans="1:13" r="13">
      <c s="4" r="A13" t="s">
        <v>160</v>
      </c>
      <c s="5" r="I13" t="n">
        <v>-1557</v>
      </c>
    </row>
    <row spans="1:13" r="14">
      <c s="4" r="A14" t="s">
        <v>161</v>
      </c>
      <c s="7" r="I14" t="n">
        <v>-21</v>
      </c>
      <c s="5" r="M14" t="n">
        <v>-21</v>
      </c>
    </row>
    <row spans="1:13" r="15">
      <c s="4" r="A15" t="s">
        <v>165</v>
      </c>
      <c s="7" r="E15" t="n">
        <v>-18</v>
      </c>
      <c s="7" r="I15" t="n">
        <v>-905</v>
      </c>
      <c s="5" r="M15" t="n">
        <v>-923</v>
      </c>
    </row>
    <row spans="1:13" r="16">
      <c s="4" r="A16" t="s">
        <v>168</v>
      </c>
      <c s="5" r="E16" t="n">
        <v>48451</v>
      </c>
      <c s="4" r="F16" t="s">
        <v>52</v>
      </c>
      <c s="5" r="I16" t="n">
        <v>2877701</v>
      </c>
    </row>
    <row spans="1:13" r="17">
      <c s="4" r="A17" t="s">
        <v>169</v>
      </c>
      <c s="7" r="E17" t="n">
        <v>1912</v>
      </c>
      <c s="7" r="I17" t="n">
        <v>103967</v>
      </c>
      <c s="5" r="M17" t="n">
        <v>105879</v>
      </c>
    </row>
    <row spans="1:13" r="18">
      <c s="4" r="A18" t="s">
        <v>170</v>
      </c>
      <c s="5" r="E18" t="n">
        <v>48451</v>
      </c>
      <c s="4" r="F18" t="s">
        <v>52</v>
      </c>
      <c s="5" r="I18" t="n">
        <v>2879258</v>
      </c>
    </row>
    <row spans="1:13" r="19">
      <c s="4" r="A19" t="s">
        <v>171</v>
      </c>
      <c s="7" r="E19" t="n">
        <v>1930</v>
      </c>
      <c s="7" r="I19" t="n">
        <v>104893</v>
      </c>
      <c s="5" r="M19" t="n">
        <v>106823</v>
      </c>
    </row>
    <row spans="1:13" r="20">
      <c s="4" r="A20" t="s">
        <v>165</v>
      </c>
      <c s="5" r="M20" t="n">
        <v>-100327</v>
      </c>
    </row>
    <row spans="1:13" r="21">
      <c s="4" r="A21" t="s">
        <v>172</v>
      </c>
      <c s="5" r="J21" t="n">
        <v>10859375</v>
      </c>
      <c s="5" r="K21" t="n">
        <v>3145060</v>
      </c>
      <c s="4" r="L21" t="s">
        <v>52</v>
      </c>
    </row>
    <row spans="1:13" r="22">
      <c s="4" r="A22" t="s">
        <v>173</v>
      </c>
      <c s="7" r="J22" t="n">
        <v>14566</v>
      </c>
      <c s="7" r="K22" t="n">
        <v>12317</v>
      </c>
      <c s="5" r="M22" t="n">
        <v>26883</v>
      </c>
    </row>
    <row spans="1:13" r="23">
      <c s="4" r="A23" t="s">
        <v>174</v>
      </c>
      <c s="5" r="E23" t="n">
        <v>48451</v>
      </c>
      <c s="4" r="F23" t="s">
        <v>52</v>
      </c>
      <c s="5" r="I23" t="n">
        <v>2877701</v>
      </c>
    </row>
    <row spans="1:13" r="24">
      <c s="4" r="A24" t="s">
        <v>175</v>
      </c>
      <c s="7" r="E24" t="n">
        <v>1912</v>
      </c>
      <c s="7" r="I24" t="n">
        <v>103967</v>
      </c>
      <c s="5" r="M24" t="n">
        <v>105879</v>
      </c>
    </row>
    <row spans="1:13" r="25">
      <c s="4" r="A25" t="s">
        <v>160</v>
      </c>
      <c s="4" r="B25" t="s">
        <v>52</v>
      </c>
      <c s="5" r="K25" t="n">
        <v>-32269</v>
      </c>
    </row>
    <row spans="1:13" r="26">
      <c s="4" r="A26" t="s">
        <v>161</v>
      </c>
      <c s="7" r="K26" t="n">
        <v>-597</v>
      </c>
      <c s="5" r="M26" t="n">
        <v>-597</v>
      </c>
    </row>
    <row spans="1:13" r="27">
      <c s="4" r="A27" t="s">
        <v>162</v>
      </c>
      <c s="4" r="B27" t="s">
        <v>52</v>
      </c>
      <c s="5" r="K27" t="n">
        <v>132766</v>
      </c>
    </row>
    <row spans="1:13" r="28">
      <c s="4" r="A28" t="s">
        <v>122</v>
      </c>
      <c s="7" r="K28" t="n">
        <v>2388</v>
      </c>
      <c s="5" r="M28" t="n">
        <v>2388</v>
      </c>
    </row>
    <row spans="1:13" r="29">
      <c s="4" r="A29" t="s">
        <v>176</v>
      </c>
      <c s="5" r="J29" t="n">
        <v>10859375</v>
      </c>
    </row>
    <row spans="1:13" r="30">
      <c s="4" r="A30" t="s">
        <v>177</v>
      </c>
      <c s="7" r="J30" t="n">
        <v>16565</v>
      </c>
      <c s="5" r="M30" t="n">
        <v>16565</v>
      </c>
    </row>
    <row spans="1:13" r="31">
      <c s="4" r="A31" t="s">
        <v>178</v>
      </c>
      <c s="5" r="J31" t="n">
        <v>-2523</v>
      </c>
      <c s="7" r="K31" t="n">
        <v>2523</v>
      </c>
    </row>
    <row spans="1:13" r="32">
      <c s="4" r="A32" t="s">
        <v>179</v>
      </c>
      <c s="5" r="C32" t="n">
        <v>58729</v>
      </c>
      <c s="4" r="D32" t="s">
        <v>52</v>
      </c>
      <c s="5" r="E32" t="n">
        <v>-48451</v>
      </c>
      <c s="4" r="F32" t="s">
        <v>52</v>
      </c>
      <c s="5" r="G32" t="n">
        <v>2877701</v>
      </c>
      <c s="4" r="H32" t="s">
        <v>52</v>
      </c>
      <c s="5" r="I32" t="n">
        <v>-2877701</v>
      </c>
    </row>
    <row spans="1:13" r="33">
      <c s="4" r="A33" t="s">
        <v>180</v>
      </c>
      <c s="7" r="C33" t="n">
        <v>1912</v>
      </c>
      <c s="7" r="E33" t="n">
        <v>-1912</v>
      </c>
      <c s="7" r="G33" t="n">
        <v>103967</v>
      </c>
      <c s="7" r="I33" t="n">
        <v>-103967</v>
      </c>
    </row>
    <row spans="1:13" r="34">
      <c s="4" r="A34" t="s">
        <v>181</v>
      </c>
      <c s="4" r="B34" t="s">
        <v>52</v>
      </c>
      <c s="5" r="K34" t="n">
        <v>105263</v>
      </c>
    </row>
    <row spans="1:13" r="35">
      <c s="4" r="A35" t="s">
        <v>182</v>
      </c>
      <c s="7" r="K35" t="n">
        <v>2000</v>
      </c>
      <c s="5" r="M35" t="n">
        <v>2000</v>
      </c>
    </row>
    <row spans="1:13" r="36">
      <c s="4" r="A36" t="s">
        <v>183</v>
      </c>
      <c s="4" r="B36" t="s">
        <v>52</v>
      </c>
      <c s="5" r="K36" t="n">
        <v>2870</v>
      </c>
    </row>
    <row spans="1:13" r="37">
      <c s="4" r="A37" t="s">
        <v>142</v>
      </c>
      <c s="7" r="K37" t="n">
        <v>52</v>
      </c>
      <c s="5" r="M37" t="n">
        <v>52</v>
      </c>
    </row>
    <row spans="1:13" r="38">
      <c s="4" r="A38" t="s">
        <v>184</v>
      </c>
      <c s="7" r="J38" t="n">
        <v>524</v>
      </c>
      <c s="5" r="K38" t="n">
        <v>-524</v>
      </c>
    </row>
    <row spans="1:13" r="39">
      <c s="4" r="A39" t="s">
        <v>165</v>
      </c>
      <c s="7" r="K39" t="n">
        <v>-99404</v>
      </c>
      <c s="5" r="M39" t="n">
        <v>-99404</v>
      </c>
    </row>
    <row spans="1:13" r="40">
      <c s="4" r="A40" t="s">
        <v>172</v>
      </c>
      <c s="5" r="J40" t="n">
        <v>10859375</v>
      </c>
      <c s="5" r="K40" t="n">
        <v>3145060</v>
      </c>
      <c s="4" r="L40" t="s">
        <v>52</v>
      </c>
    </row>
    <row spans="1:13" r="41">
      <c s="4" r="A41" t="s">
        <v>173</v>
      </c>
      <c s="7" r="J41" t="n">
        <v>14566</v>
      </c>
      <c s="7" r="K41" t="n">
        <v>12317</v>
      </c>
      <c s="7" r="M41" t="n">
        <v>26883</v>
      </c>
    </row>
    <row spans="1:13" r="42">
      <c r="A42" t="n"/>
    </row>
    <row spans="1:13" r="43">
      <c s="4" r="A43" t="s">
        <v>52</v>
      </c>
      <c s="4" r="B43" t="s">
        <v>60</v>
      </c>
    </row>
  </sheetData>
  <mergeCells count="7">
    <mergeCell ref="A1:B1"/>
    <mergeCell ref="C1:D1"/>
    <mergeCell ref="E1:F1"/>
    <mergeCell ref="G1:H1"/>
    <mergeCell ref="K1:L1"/>
    <mergeCell ref="A42:L42"/>
    <mergeCell ref="B43:L4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85</v>
      </c>
      <c s="2" r="B1" t="s">
        <v>186</v>
      </c>
    </row>
    <row spans="1:2" r="2">
      <c s="4" r="A2" t="s">
        <v>100</v>
      </c>
    </row>
    <row spans="1:2" r="3">
      <c s="4" r="A3" t="s">
        <v>187</v>
      </c>
      <c s="7" r="B3" t="n">
        <v>8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Organization And Basis Of Prese</vt:lpstr>
      <vt:lpstr>Summary Of Significant Accounti</vt:lpstr>
      <vt:lpstr>Acquisitions And Divestitures</vt:lpstr>
      <vt:lpstr>Fair Value Messurements</vt:lpstr>
      <vt:lpstr>Derivative And Financial Instru</vt:lpstr>
      <vt:lpstr>Oil And Natural Gas Properties</vt:lpstr>
      <vt:lpstr>Long-Term Debt</vt:lpstr>
      <vt:lpstr>Asset Retirement Obligation</vt:lpstr>
      <vt:lpstr>Commitments And Contingencies</vt:lpstr>
      <vt:lpstr>Related Party Transactions</vt:lpstr>
      <vt:lpstr>Unit-Based Compensation</vt:lpstr>
      <vt:lpstr>Distributions To Unitholders</vt:lpstr>
      <vt:lpstr>Members' Equity_Partners' Capit</vt:lpstr>
      <vt:lpstr>Subsequent Events</vt:lpstr>
      <vt:lpstr>Organization And Basis Of Pre23</vt:lpstr>
      <vt:lpstr>Summary Of Significant Accoun24</vt:lpstr>
      <vt:lpstr>Acquisitions And Divestitures (</vt:lpstr>
      <vt:lpstr>Fair Value Measurements (Tables</vt:lpstr>
      <vt:lpstr>Derivative And Financial Inst27</vt:lpstr>
      <vt:lpstr>Oil And Natural Gas Properties </vt:lpstr>
      <vt:lpstr>Asset Retirement Obligation (Ta</vt:lpstr>
      <vt:lpstr>Unit-Based Compensation (Tables</vt:lpstr>
      <vt:lpstr>Members' Equity_Partners' Cap31</vt:lpstr>
      <vt:lpstr>Organization And Basis Of Pre32</vt:lpstr>
      <vt:lpstr>Summary Of Significant Accoun33</vt:lpstr>
      <vt:lpstr>Acquisitions And Divestitures34</vt:lpstr>
      <vt:lpstr>Acquisitions And Divestitures35</vt:lpstr>
      <vt:lpstr>Acquisitions And Divestitures36</vt:lpstr>
      <vt:lpstr>Acquisitions And Divestitures37</vt:lpstr>
      <vt:lpstr>Fair Value Measurements (Fair V</vt:lpstr>
      <vt:lpstr>Derivative And Financial Inst39</vt:lpstr>
      <vt:lpstr>Derivative And Financial Inst40</vt:lpstr>
      <vt:lpstr>Derivative And Financial Inst41</vt:lpstr>
      <vt:lpstr>Derivative And Financial Inst42</vt:lpstr>
      <vt:lpstr>Oil And Natural Gas Propertie43</vt:lpstr>
      <vt:lpstr>Oil And Natural Gas Propertie44</vt:lpstr>
      <vt:lpstr>Long-Term Debt (Details)</vt:lpstr>
      <vt:lpstr>Asset Retirement Obligation (Re</vt:lpstr>
      <vt:lpstr>Related Party Transactions (Det</vt:lpstr>
      <vt:lpstr>Unit-Based Compensation (Narrat</vt:lpstr>
      <vt:lpstr>Unit-Based Compensation (Schedu</vt:lpstr>
      <vt:lpstr>Members' Equity_Partners' Cap50</vt:lpstr>
      <vt:lpstr>Members' Equity_Partners' Cap51</vt:lpstr>
      <vt:lpstr>Members' Equity_Partners' Cap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8:30Z</dcterms:created>
  <dcterms:modified xmlns:dcterms="http://purl.org/dc/terms/" xmlns:xsi="http://www.w3.org/2001/XMLSchema-instance" xsi:type="dcterms:W3CDTF">2015-08-14T18:18:30Z</dcterms:modified>
  <dc:title xmlns:dc="http://purl.org/dc/elements/1.1/">Untitled</dc:title>
  <dc:description xmlns:dc="http://purl.org/dc/elements/1.1/"/>
  <dc:subject xmlns:dc="http://purl.org/dc/elements/1.1/"/>
  <cp:keywords/>
  <cp:category/>
</cp:coreProperties>
</file>